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Revolving Credit Facility"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Plans" sheetId="18" state="visible" r:id="rId18"/>
    <sheet xmlns:r="http://schemas.openxmlformats.org/officeDocument/2006/relationships" name="Special Cash Dividends" sheetId="19" state="visible" r:id="rId19"/>
    <sheet xmlns:r="http://schemas.openxmlformats.org/officeDocument/2006/relationships" name="Employee Benefit Plans" sheetId="20" state="visible" r:id="rId20"/>
    <sheet xmlns:r="http://schemas.openxmlformats.org/officeDocument/2006/relationships" name="Retirement Plan" sheetId="21" state="visible" r:id="rId21"/>
    <sheet xmlns:r="http://schemas.openxmlformats.org/officeDocument/2006/relationships" name="Accumulated Other Comprehensive" sheetId="22" state="visible" r:id="rId22"/>
    <sheet xmlns:r="http://schemas.openxmlformats.org/officeDocument/2006/relationships" name="Transactions with Related Parti" sheetId="23" state="visible" r:id="rId23"/>
    <sheet xmlns:r="http://schemas.openxmlformats.org/officeDocument/2006/relationships" name="Product Type Sales Mix" sheetId="24" state="visible" r:id="rId24"/>
    <sheet xmlns:r="http://schemas.openxmlformats.org/officeDocument/2006/relationships" name="Valuation and Qualifying Accoun" sheetId="25" state="visible" r:id="rId25"/>
    <sheet xmlns:r="http://schemas.openxmlformats.org/officeDocument/2006/relationships" name="Supplementary Quarterly Data (U"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Inventories (Tables)" sheetId="30" state="visible" r:id="rId30"/>
    <sheet xmlns:r="http://schemas.openxmlformats.org/officeDocument/2006/relationships" name="Intangible Assets (Tables)"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tock-Based Compensation Plans " sheetId="35" state="visible" r:id="rId35"/>
    <sheet xmlns:r="http://schemas.openxmlformats.org/officeDocument/2006/relationships" name="Special Cash Dividends (Tables)" sheetId="36" state="visible" r:id="rId36"/>
    <sheet xmlns:r="http://schemas.openxmlformats.org/officeDocument/2006/relationships" name="Employee Benefit Plans (Tables)" sheetId="37" state="visible" r:id="rId37"/>
    <sheet xmlns:r="http://schemas.openxmlformats.org/officeDocument/2006/relationships" name="Retirement Plan (Tables)" sheetId="38" state="visible" r:id="rId38"/>
    <sheet xmlns:r="http://schemas.openxmlformats.org/officeDocument/2006/relationships" name="Accumulated Other Comprehensi39" sheetId="39" state="visible" r:id="rId39"/>
    <sheet xmlns:r="http://schemas.openxmlformats.org/officeDocument/2006/relationships" name="Transactions with Related Par40" sheetId="40" state="visible" r:id="rId40"/>
    <sheet xmlns:r="http://schemas.openxmlformats.org/officeDocument/2006/relationships" name="Product Type Sales Mix (Tables)" sheetId="41" state="visible" r:id="rId41"/>
    <sheet xmlns:r="http://schemas.openxmlformats.org/officeDocument/2006/relationships" name="Valuation and Qualifying Acco42" sheetId="42" state="visible" r:id="rId42"/>
    <sheet xmlns:r="http://schemas.openxmlformats.org/officeDocument/2006/relationships" name="Supplementary Quarterly Data 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Inventories - Components of Inv" sheetId="55" state="visible" r:id="rId55"/>
    <sheet xmlns:r="http://schemas.openxmlformats.org/officeDocument/2006/relationships" name="Intangible Assets - Components " sheetId="56" state="visible" r:id="rId56"/>
    <sheet xmlns:r="http://schemas.openxmlformats.org/officeDocument/2006/relationships" name="Intangible Assets - Amortizatio" sheetId="57" state="visible" r:id="rId57"/>
    <sheet xmlns:r="http://schemas.openxmlformats.org/officeDocument/2006/relationships" name="Revolving Credit Facility - Add" sheetId="58" state="visible" r:id="rId58"/>
    <sheet xmlns:r="http://schemas.openxmlformats.org/officeDocument/2006/relationships" name="Long-term Debt - Long-term Debt" sheetId="59" state="visible" r:id="rId59"/>
    <sheet xmlns:r="http://schemas.openxmlformats.org/officeDocument/2006/relationships" name="Long-term Debt - Long-term De60" sheetId="60" state="visible" r:id="rId60"/>
    <sheet xmlns:r="http://schemas.openxmlformats.org/officeDocument/2006/relationships" name="Long-term Debt - Additional Inf" sheetId="61" state="visible" r:id="rId61"/>
    <sheet xmlns:r="http://schemas.openxmlformats.org/officeDocument/2006/relationships" name="Long-term Debt - Aggregate Matu" sheetId="62" state="visible" r:id="rId62"/>
    <sheet xmlns:r="http://schemas.openxmlformats.org/officeDocument/2006/relationships" name="Income Taxes - Provision for In" sheetId="63" state="visible" r:id="rId63"/>
    <sheet xmlns:r="http://schemas.openxmlformats.org/officeDocument/2006/relationships" name="Income Taxes - Reconciliations " sheetId="64" state="visible" r:id="rId64"/>
    <sheet xmlns:r="http://schemas.openxmlformats.org/officeDocument/2006/relationships" name="Income Taxes - Deferred Tax Ass" sheetId="65" state="visible" r:id="rId65"/>
    <sheet xmlns:r="http://schemas.openxmlformats.org/officeDocument/2006/relationships" name="Income Taxes - Additional Infor" sheetId="66" state="visible" r:id="rId66"/>
    <sheet xmlns:r="http://schemas.openxmlformats.org/officeDocument/2006/relationships" name="Income Taxes - Schedule of Reco" sheetId="67" state="visible" r:id="rId67"/>
    <sheet xmlns:r="http://schemas.openxmlformats.org/officeDocument/2006/relationships" name="Income Taxes - Unrecognized Tax"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Stockholders' Equity - Addition" sheetId="72" state="visible" r:id="rId72"/>
    <sheet xmlns:r="http://schemas.openxmlformats.org/officeDocument/2006/relationships" name="Stock-Based Compensation Plan73" sheetId="73" state="visible" r:id="rId73"/>
    <sheet xmlns:r="http://schemas.openxmlformats.org/officeDocument/2006/relationships" name="Stock-Based Compensation Plan74" sheetId="74" state="visible" r:id="rId74"/>
    <sheet xmlns:r="http://schemas.openxmlformats.org/officeDocument/2006/relationships" name="Stock-Based Compensation Plan75" sheetId="75" state="visible" r:id="rId75"/>
    <sheet xmlns:r="http://schemas.openxmlformats.org/officeDocument/2006/relationships" name="Stock-Based Compensation Plan76" sheetId="76" state="visible" r:id="rId76"/>
    <sheet xmlns:r="http://schemas.openxmlformats.org/officeDocument/2006/relationships" name="Stock-Based Compensation Plan77" sheetId="77" state="visible" r:id="rId77"/>
    <sheet xmlns:r="http://schemas.openxmlformats.org/officeDocument/2006/relationships" name="Special Cash Dividends - Summar" sheetId="78" state="visible" r:id="rId78"/>
    <sheet xmlns:r="http://schemas.openxmlformats.org/officeDocument/2006/relationships" name="Special Cash Dividends - Additi" sheetId="79" state="visible" r:id="rId79"/>
    <sheet xmlns:r="http://schemas.openxmlformats.org/officeDocument/2006/relationships" name="Employee Benefit Plans - Additi" sheetId="80" state="visible" r:id="rId80"/>
    <sheet xmlns:r="http://schemas.openxmlformats.org/officeDocument/2006/relationships" name="Employee Benefit Plans - Expens" sheetId="81" state="visible" r:id="rId81"/>
    <sheet xmlns:r="http://schemas.openxmlformats.org/officeDocument/2006/relationships" name="Employee Benefit Plans - Total " sheetId="82" state="visible" r:id="rId82"/>
    <sheet xmlns:r="http://schemas.openxmlformats.org/officeDocument/2006/relationships" name="Retirement Plan - Changes in Pr" sheetId="83" state="visible" r:id="rId83"/>
    <sheet xmlns:r="http://schemas.openxmlformats.org/officeDocument/2006/relationships" name="Retirement Plan - Additional In" sheetId="84" state="visible" r:id="rId84"/>
    <sheet xmlns:r="http://schemas.openxmlformats.org/officeDocument/2006/relationships" name="Retirement Plan - Components of" sheetId="85" state="visible" r:id="rId85"/>
    <sheet xmlns:r="http://schemas.openxmlformats.org/officeDocument/2006/relationships" name="Retirement Plan - Schedule of N" sheetId="86" state="visible" r:id="rId86"/>
    <sheet xmlns:r="http://schemas.openxmlformats.org/officeDocument/2006/relationships" name="Retirement Plan - Assumptions t" sheetId="87" state="visible" r:id="rId87"/>
    <sheet xmlns:r="http://schemas.openxmlformats.org/officeDocument/2006/relationships" name="Retirement Plan - Benefits Expe" sheetId="88" state="visible" r:id="rId88"/>
    <sheet xmlns:r="http://schemas.openxmlformats.org/officeDocument/2006/relationships" name="Retirement Plan - Components 89" sheetId="89" state="visible" r:id="rId89"/>
    <sheet xmlns:r="http://schemas.openxmlformats.org/officeDocument/2006/relationships" name="Accumulated Other Comprehensi90" sheetId="90" state="visible" r:id="rId90"/>
    <sheet xmlns:r="http://schemas.openxmlformats.org/officeDocument/2006/relationships" name="Accumulated Other Comprehensi91" sheetId="91" state="visible" r:id="rId91"/>
    <sheet xmlns:r="http://schemas.openxmlformats.org/officeDocument/2006/relationships" name="Transactions with Related Par92" sheetId="92" state="visible" r:id="rId92"/>
    <sheet xmlns:r="http://schemas.openxmlformats.org/officeDocument/2006/relationships" name="Transactions with Related Par93" sheetId="93" state="visible" r:id="rId93"/>
    <sheet xmlns:r="http://schemas.openxmlformats.org/officeDocument/2006/relationships" name="Transactions with Related Par94" sheetId="94" state="visible" r:id="rId94"/>
    <sheet xmlns:r="http://schemas.openxmlformats.org/officeDocument/2006/relationships" name="Product Type Sales Mix - Schedu" sheetId="95" state="visible" r:id="rId95"/>
    <sheet xmlns:r="http://schemas.openxmlformats.org/officeDocument/2006/relationships" name="Valuation and Qualifying Acco96" sheetId="96" state="visible" r:id="rId96"/>
    <sheet xmlns:r="http://schemas.openxmlformats.org/officeDocument/2006/relationships" name="Supplementary Quarterly Data 97" sheetId="97" state="visible" r:id="rId97"/>
    <sheet xmlns:r="http://schemas.openxmlformats.org/officeDocument/2006/relationships" name="Subsequent Events - Additional " sheetId="98" state="visible" r:id="rId98"/>
  </sheets>
  <definedNames/>
  <calcPr calcId="124519" fullCalcOnLoad="1"/>
</workbook>
</file>

<file path=xl/sharedStrings.xml><?xml version="1.0" encoding="utf-8"?>
<sst xmlns="http://schemas.openxmlformats.org/spreadsheetml/2006/main" uniqueCount="883">
  <si>
    <t>Document and Entity Information - USD ($)</t>
  </si>
  <si>
    <t>12 Months Ended</t>
  </si>
  <si>
    <t>Jun. 29, 2017</t>
  </si>
  <si>
    <t>Aug. 11, 2017</t>
  </si>
  <si>
    <t>Dec. 29, 2016</t>
  </si>
  <si>
    <t>Document Information [Line Items]</t>
  </si>
  <si>
    <t>Document Type</t>
  </si>
  <si>
    <t>10-K</t>
  </si>
  <si>
    <t>Amendment Flag</t>
  </si>
  <si>
    <t>false</t>
  </si>
  <si>
    <t>Document Period End Date</t>
  </si>
  <si>
    <t>Jun. 29,
		2017</t>
  </si>
  <si>
    <t>Document Fiscal Year Focus</t>
  </si>
  <si>
    <t>Document Fiscal Period Focus</t>
  </si>
  <si>
    <t>FY</t>
  </si>
  <si>
    <t>Trading Symbol</t>
  </si>
  <si>
    <t>JBSS</t>
  </si>
  <si>
    <t>Entity Registrant Name</t>
  </si>
  <si>
    <t>SANFILIPPO JOHN B &amp; SON INC</t>
  </si>
  <si>
    <t>Entity Central Index Key</t>
  </si>
  <si>
    <t>Current Fiscal Year End Date</t>
  </si>
  <si>
    <t>--06-29</t>
  </si>
  <si>
    <t>Entity Well-known Seasoned Issuer</t>
  </si>
  <si>
    <t>No</t>
  </si>
  <si>
    <t>Entity Current Reporting Status</t>
  </si>
  <si>
    <t>Yes</t>
  </si>
  <si>
    <t>Entity Voluntary Filers</t>
  </si>
  <si>
    <t>Entity Filer Category</t>
  </si>
  <si>
    <t>Accelerated Filer</t>
  </si>
  <si>
    <t>Entity Public Float</t>
  </si>
  <si>
    <t>Common Stock, Non-Cumulative Voting Rights of One Vote Per Share [Member]</t>
  </si>
  <si>
    <t>Entity Common Stock, Shares Outstanding</t>
  </si>
  <si>
    <t>Class A Common Stock [Member]</t>
  </si>
  <si>
    <t>Consolidated Balance Sheets - USD ($) $ in Thousands</t>
  </si>
  <si>
    <t>Jun. 30, 2016</t>
  </si>
  <si>
    <t>CURRENT ASSETS:</t>
  </si>
  <si>
    <t>Cash</t>
  </si>
  <si>
    <t>Accounts receivable, less allowance for doubtful accounts of $263 and $397, respectively</t>
  </si>
  <si>
    <t>Inventories</t>
  </si>
  <si>
    <t>Prepaid expenses and other current assets</t>
  </si>
  <si>
    <t>TOTAL CURRENT ASSETS</t>
  </si>
  <si>
    <t>PROPERTY, PLANT AND EQUIPMENT:</t>
  </si>
  <si>
    <t>Land</t>
  </si>
  <si>
    <t>Buildings</t>
  </si>
  <si>
    <t>Machinery and equipment</t>
  </si>
  <si>
    <t>Furniture and leasehold improvements</t>
  </si>
  <si>
    <t>Vehicles</t>
  </si>
  <si>
    <t>Construction in progress</t>
  </si>
  <si>
    <t>Property, plant and equipment gross</t>
  </si>
  <si>
    <t>Less: Accumulated depreciation</t>
  </si>
  <si>
    <t>Property, plant and equipment net</t>
  </si>
  <si>
    <t>Rental investment property, less accumulated depreciation of $9,639 and $8,847, respectively</t>
  </si>
  <si>
    <t>TOTAL PROPERTY, PLANT AND EQUIPMENT</t>
  </si>
  <si>
    <t>OTHER LONG TERM ASSETS:</t>
  </si>
  <si>
    <t>Cash surrender value of officers' life insurance and other assets</t>
  </si>
  <si>
    <t>Deferred income taxes</t>
  </si>
  <si>
    <t>Intangible assets, net</t>
  </si>
  <si>
    <t>TOTAL ASSETS</t>
  </si>
  <si>
    <t>CURRENT LIABILITIES:</t>
  </si>
  <si>
    <t>Revolving credit facility borrowings</t>
  </si>
  <si>
    <t>Current maturities of long-term debt, including related party debt of $474 and $407, respectively and net of unamortized debt issuance costs of $55 and $65, respectively</t>
  </si>
  <si>
    <t>Accounts payable, including related party payables of $178 and $113, respectively</t>
  </si>
  <si>
    <t>Bank overdraft</t>
  </si>
  <si>
    <t>Accrued payroll and related benefits</t>
  </si>
  <si>
    <t>Other accrued expenses</t>
  </si>
  <si>
    <t>TOTAL CURRENT LIABILITIES</t>
  </si>
  <si>
    <t>LONG-TERM LIABILITIES:</t>
  </si>
  <si>
    <t>Long-term debt, less current maturities, including related party debt of $10,584 and $11,133, respectively and net of unamortized debt issuance costs of $124 and $179, respectively</t>
  </si>
  <si>
    <t>Retirement plan</t>
  </si>
  <si>
    <t>Other</t>
  </si>
  <si>
    <t>TOTAL LONG-TERM LIABILITIES</t>
  </si>
  <si>
    <t>TOTAL LIABILITIES</t>
  </si>
  <si>
    <t>COMMITMENTS AND CONTINGENCIES</t>
  </si>
  <si>
    <t xml:space="preserve"> </t>
  </si>
  <si>
    <t>STOCKHOLDERS' EQUITY:</t>
  </si>
  <si>
    <t>Capital in excess of par value</t>
  </si>
  <si>
    <t>Retained earnings</t>
  </si>
  <si>
    <t>Accumulated other comprehensive loss</t>
  </si>
  <si>
    <t>Treasury stock, at cost; 117,900 shares of Common Stock</t>
  </si>
  <si>
    <t>TOTAL STOCKHOLDERS' EQUITY</t>
  </si>
  <si>
    <t>TOTAL LIABILITIES &amp; STOCKHOLDERS' EQUITY</t>
  </si>
  <si>
    <t>Common Stock</t>
  </si>
  <si>
    <t>Consolidated Balance Sheets (Parenthetical) - USD ($) $ in Thousands</t>
  </si>
  <si>
    <t>Allowance for doubtful accounts for accounts receivable, current</t>
  </si>
  <si>
    <t>Accumulated depreciation of rental investment property</t>
  </si>
  <si>
    <t>Current maturities of long-term debt, related party debt</t>
  </si>
  <si>
    <t>Unamortized debt issuance costs, current</t>
  </si>
  <si>
    <t>Accounts payable, related party payables</t>
  </si>
  <si>
    <t>Related party debt, Non-current</t>
  </si>
  <si>
    <t>Unamortized debt issuance costs, noncurrent</t>
  </si>
  <si>
    <t>Treasury stock, shares</t>
  </si>
  <si>
    <t>Common stock, par value</t>
  </si>
  <si>
    <t>Common stock, shares authorized</t>
  </si>
  <si>
    <t>Common stock, shares issued</t>
  </si>
  <si>
    <t>Common stock, shares outstanding</t>
  </si>
  <si>
    <t>Consolidated Statements of Comprehensive Income - USD ($) $ in Thousands</t>
  </si>
  <si>
    <t>Jun. 25, 2015</t>
  </si>
  <si>
    <t>Statement of Comprehensive Income [Abstract]</t>
  </si>
  <si>
    <t>Net sales</t>
  </si>
  <si>
    <t>Cost of sales</t>
  </si>
  <si>
    <t>Gross profit</t>
  </si>
  <si>
    <t>Operating expenses:</t>
  </si>
  <si>
    <t>Selling expenses</t>
  </si>
  <si>
    <t>Administrative expenses</t>
  </si>
  <si>
    <t>Total operating expenses</t>
  </si>
  <si>
    <t>Income from operations</t>
  </si>
  <si>
    <t>Other expense:</t>
  </si>
  <si>
    <t>Interest expense including $785, $1,081 and $1,110 to related parties, respectively</t>
  </si>
  <si>
    <t>Rental and miscellaneous expense, net</t>
  </si>
  <si>
    <t>Total other expense, net</t>
  </si>
  <si>
    <t>Income before income taxes</t>
  </si>
  <si>
    <t>Income tax expense</t>
  </si>
  <si>
    <t>Net income</t>
  </si>
  <si>
    <t>Other comprehensive income (loss), net of tax:</t>
  </si>
  <si>
    <t>Amortization of prior service cost and actuarial gain included in net periodic pension cost</t>
  </si>
  <si>
    <t>Net actuarial gain (loss) arising during the period</t>
  </si>
  <si>
    <t>Other comprehensive income (loss), net of tax</t>
  </si>
  <si>
    <t>Comprehensive income</t>
  </si>
  <si>
    <t>Net income per common share - basic</t>
  </si>
  <si>
    <t>Net income per common share - diluted</t>
  </si>
  <si>
    <t>Cash dividends declared per share</t>
  </si>
  <si>
    <t>Weighted average shares outstanding - basic</t>
  </si>
  <si>
    <t>Weighted average shares outstanding - diluted</t>
  </si>
  <si>
    <t>Consolidated Statements of Comprehensive Income (Parenthetical) - USD ($) $ in Thousands</t>
  </si>
  <si>
    <t>Interest expense to related parties</t>
  </si>
  <si>
    <t>Consolidated Statements of Stockholders' Equity - USD ($) $ in Thousands</t>
  </si>
  <si>
    <t>Total</t>
  </si>
  <si>
    <t>Capital in Excess of Par Value [Member]</t>
  </si>
  <si>
    <t>Retained Earnings [Member]</t>
  </si>
  <si>
    <t>Accumulated Other Comprehensive Loss [Member]</t>
  </si>
  <si>
    <t>Treasury Stock [Member]</t>
  </si>
  <si>
    <t>Balance at Jun. 26, 2014</t>
  </si>
  <si>
    <t>Balance, Shares at Jun. 26, 2014</t>
  </si>
  <si>
    <t>Cash dividends</t>
  </si>
  <si>
    <t>Pension liability amortization, net of income tax (expense)</t>
  </si>
  <si>
    <t>Pension liability adjustment, net of income tax benefit</t>
  </si>
  <si>
    <t>Equity award exercises</t>
  </si>
  <si>
    <t>Equity award exercises, shares</t>
  </si>
  <si>
    <t>Stock-based compensation expense</t>
  </si>
  <si>
    <t>Balance at Jun. 25, 2015</t>
  </si>
  <si>
    <t>Balance, Shares at Jun. 25, 2015</t>
  </si>
  <si>
    <t>Balance at Jun. 30, 2016</t>
  </si>
  <si>
    <t>Balance, Shares at Jun. 30, 2016</t>
  </si>
  <si>
    <t>Effect of adopting ASU 2016-09</t>
  </si>
  <si>
    <t>Balance at Jun. 29, 2017</t>
  </si>
  <si>
    <t>Balance, Shares at Jun. 29, 2017</t>
  </si>
  <si>
    <t>Consolidated Statements of Stockholders' Equity (Parenthetical) - USD ($) $ in Thousands</t>
  </si>
  <si>
    <t>Statement of Stockholders' Equity [Abstract]</t>
  </si>
  <si>
    <t>Cash dividends per common share</t>
  </si>
  <si>
    <t>Pension liability amortization income tax expense</t>
  </si>
  <si>
    <t>Pension liability adjustment income tax benefit</t>
  </si>
  <si>
    <t>Consolidated Statements of Cash Flows - USD ($) $ in Thousands</t>
  </si>
  <si>
    <t>CASH FLOWS FROM OPERATING ACTIVITIES:</t>
  </si>
  <si>
    <t>Depreciation and amortization</t>
  </si>
  <si>
    <t>Loss on disposition of properties, net</t>
  </si>
  <si>
    <t>Deferred income tax benefit</t>
  </si>
  <si>
    <t>Change in assets and liabilities:</t>
  </si>
  <si>
    <t>Accounts receivable, net</t>
  </si>
  <si>
    <t>Accounts payable</t>
  </si>
  <si>
    <t>Accrued expenses</t>
  </si>
  <si>
    <t>Income taxes receivable/payable</t>
  </si>
  <si>
    <t>Other long-term liabilities</t>
  </si>
  <si>
    <t>Other long-term assets</t>
  </si>
  <si>
    <t>Other, net</t>
  </si>
  <si>
    <t>Net cash provided by operating activities</t>
  </si>
  <si>
    <t>CASH FLOWS FROM INVESTING ACTIVITIES:</t>
  </si>
  <si>
    <t>Purchases of property, plant and equipment</t>
  </si>
  <si>
    <t>Proceeds from disposition of assets</t>
  </si>
  <si>
    <t>Net cash used in investing activities</t>
  </si>
  <si>
    <t>CASH FLOWS FROM FINANCING ACTIVITIES:</t>
  </si>
  <si>
    <t>Borrowings under revolving credit facilities</t>
  </si>
  <si>
    <t>Repayments of revolving credit borrowings</t>
  </si>
  <si>
    <t>Principal payments on long-term debt</t>
  </si>
  <si>
    <t>Increase (decrease) in bank overdraft</t>
  </si>
  <si>
    <t>Dividends paid</t>
  </si>
  <si>
    <t>Proceeds from the exercise of stock options</t>
  </si>
  <si>
    <t>Tax benefit of equity award exercises</t>
  </si>
  <si>
    <t>Net cash (used in) provided by financing activities</t>
  </si>
  <si>
    <t>NET (DECREASE) INCREASE IN CASH</t>
  </si>
  <si>
    <t>Cash, beginning of period</t>
  </si>
  <si>
    <t>Cash, end of period</t>
  </si>
  <si>
    <t>Supplemental disclosures of cash flow information:</t>
  </si>
  <si>
    <t>Interest paid</t>
  </si>
  <si>
    <t>Income taxes paid, excluding refunds of $232, $168, and $548, respectively</t>
  </si>
  <si>
    <t>Consolidated Statements of Cash Flows (Parenthetical) - USD ($) $ in Thousands</t>
  </si>
  <si>
    <t>Statement of Cash Flows [Abstract]</t>
  </si>
  <si>
    <t>Income taxes paid, refunds</t>
  </si>
  <si>
    <t>Significant Accounting Policies</t>
  </si>
  <si>
    <t>Accounting Policies [Abstract]</t>
  </si>
  <si>
    <t>NOTE 1 — SIGNIFICANT ACCOUNTING POLICIES
Basis of Presentation and Consolidation and Description of
Business
Our consolidated financial statements include the accounts of John
B. Sanfilippo &amp; Son, Inc., and our wholly-owned
subsidiary, JBSS Ventures, LLC. Our fiscal year ends on the last
Thursday of June each year, and typically consists
of fifty-two
We are one of the leading processors and distributors of peanuts,
pecans, cashews, walnuts, almonds and other nuts in the United
States. These nuts are sold under a variety of private brands and
under the Fisher, Orchard Valley
Harvest Sunshine
Country
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reserves for
customer deductions, the quantity of bulk inventories, the
evaluation of recoverability of long-lived assets, the assumptions
used in estimating the retirement plan liability and pension
expense, and the realizability of deferred tax assets. Actual
results could differ from those estimates.
Accounts Receivable
Accounts receivable are stated at the amounts charged to customers,
less allowances for doubtful accounts, and reserves for estimated
cash discounts and customer deductions. The allowance for doubtful
accounts is calculated by specifically identifying customers that
are credit risks and estimating the extent that
other non-specifically
Inventories
Inventories, which consist principally of inshell bulk-stored nuts,
shelled nuts, dried fruit and processed and packaged nut products,
are stated at the lower of cost (first-in, first-out) (first-in, first-out)
Property, Plant and Equipment
Property, plant and equipment are stated at cost. Major
improvements that extend the useful life, add capacity or add
functionality are capitalized and charged to expense through
depreciation. Repairs and maintenance costs are charged to expense
as incurred. The cost and accumulated depreciation of assets sold
or retired are removed from the respective accounts, and any gain
or loss is recognized currently in operating income.
Depreciation expense for the last three fiscal years is as
follows:
Year Ended Year Ended Year Ended
Depreciation expense $ 14,190 $ 14,875 $ 14,117
Cost is depreciated using the straight-line method over the
following estimated useful lives:
Classification
Estimated Useful Lives
Buildings
10 to 40 years
Machinery and equipment
5 to 10 years
Furniture and leasehold improvements
5 to 10 years
Vehicles
3 to 5 years
Computers and software
3 to 5 years
No interest costs were capitalized for the last three fiscal years
due to the lack of any significant project requiring such
capitalization.
Impairment of Long-Lived Assets
We review held and used long-lived assets, including our rental
investment property and amortizable identifiable intangible assets,
to assess recoverability from projected undiscounted cash flows
whenever events or changes in facts and circumstances indicate that
the carrying value of the assets may not be recoverable. When such
events occur, we compare the sum of the undiscounted cash flows
expected to result from the use and eventual disposition of the
asset or asset group to the carrying amount of the long-lived asset
or asset group. The cash flows are based on our best estimate of
future cash flows derived from the most recent business
projections. If this comparison indicates there is an impairment,
the carrying value of the asset is reduced to its estimated fair
value.
We did not record any impairment of long-lived assets for the last
three fiscal years.
Facility Consolidation Project/Real Estate Transactions
In April 2005, we acquired property to be used for the Elgin Site.
Two buildings are located on the Elgin Site, one of which is an
office building. Approximately 75% of the office building has
been built-out
The net rental expense from the office building is included in the
caption “Rental and miscellaneous expense, net”. Gross
rental income and rental (expense), net for the last three fiscal
years are as follows:
Year ended Year ended Year ended
Gross rental income $ 2,003 $ 1,898 $ 1,792
Rental (expense), net (1,311 ) (1,371 ) (3,062 )
Expected future gross rental income under operating leases within
the office building is as follows for the fiscal years ending:
June 28, 2018 $ 1,961
June 27, 2019 1,859
June 25, 2020 1,765
June 24, 2021 1,534
June 30, 2022 1,314
Thereafter 3,096
$ 11,529
Fair Value of Financial Instruments
Authoritative guidance issued by the Financial Accounting Standards
Board (“FASB”)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
Level 1- Quoted prices in active markets that are accessible
at the measurement date for identical assets and liabilities.
Level 2- Observable inputs other than quoted prices in active
markets. For example, quoted prices for similar assets or
liabilities in active markets or quoted prices for identical assets
or liabilities in inactive markets.
Level 3- Unobservable inputs for which there is little or no
market data available.
The carrying values of cash, trade accounts receivable and accounts
payable approximate their fair values at June 29, 2017 and
June 30, 2016 because of the short-term maturities and nature
of these balances.
The carrying value of our Credit Facility (as defined in Note 4
– “Revolving Credit Facility” in the Notes to
Consolidated Financial Statements “Revolving Credit
Facility” below) borrowings approximates fair value at
June 29, 2017 and June 30, 2016 because interest rates on
this instrument approximate current market rates (Level 2
criteria), the short-term maturity and nature of this balance. In
addition, there has been no significant change in our inherent
credit risk.
The following table summarizes the carrying value and fair value
estimate of our current and long-term debt, excluding unamortized
debt issuance costs:
June 29, June 30,
Carrying value of long-term debt: $ 28,808 $ 32,290
Fair value of long-term debt: 29,316 35,479
The estimated fair value of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
Revenue Recognition
We recognize revenue when persuasive evidence of an arrangement
exists, title has transferred (based upon terms of shipment), price
is fixed, delivery occurred and collection is reasonably assured.
We sell our products under some arrangements which include customer
contracts which fix the sales price for periods, which typically
can be up to one year, for some commercial ingredient customers and
through specific programs consisting of promotion allowances,
volume and customer rebates and marketing allowances, among others,
to consumer customers and commercial ingredient users. Reserves for
these programs are established based upon the terms of specific
arrangements. Revenues are recorded net of rebates and promotion
and marketing allowances. Revenues are also recorded net of
expected customer deductions which are provided for based upon past
experiences. While customers do have the right to return products,
past experience has demonstrated that product returns have
generally been insignificant. Provisions for returns are reflected
as a reduction in net sales and are estimated based upon customer
specific circumstances. Billings for shipping and handling costs
are included in revenues.
Segment Reporting
We operate in a single reportable and operating segment that
consists of selling various nut and nut related products through
multiple distribution channels.
Significant Customers and Concentration of Credit Risk
The highly competitive nature of our business provides an
environment for the loss of customers and the opportunity to gain
new customers. We are subject to concentrations of credit risk,
primarily in trade accounts receivable, and we attempt to mitigate
this risk through our credit evaluation process, collection terms
and through geographical dispersion of sales. Sales to three
customers each exceeded 10% of net sales during fiscal 2017 and
fiscal 2016. In fiscal 2015 two customers each exceeded 10% of net
sales. Sales to these customers represented approximately 53%, 50%
and 39% of our net sales in fiscal 2017, fiscal 2016 and fiscal
2015, respectively. Net accounts receivable from these customers
were 56% and 51% of net accounts receivable at June 29, 2017
and June 30, 2016, respectively.
Promotion, Marketing and Advertising Costs
Promotions, allowances and customer rebates are recorded at the
time revenue is recognized and are reflected as reductions in
sales. Annual volume rebates are estimated based upon projected
volumes for the year, while promotions and allowances are recorded
based upon terms of the actual arrangements. Coupon incentive costs
are accrued based on an estimate of redemptions to occur.
Marketing and advertising costs are incurred to promote and support
branded products in the consumer distribution channel. These costs
are generally expensed as incurred, recorded in selling expenses,
and were as follows for the last three fiscal years:
Year ended Year ended Year ended
Marketing and advertising expense $ 10,064 $ 11,569 $ 11,069
Shipping and Handling Costs
Shipping and handling costs, which include freight and other
expenses to prepare finished goods for shipment, are included in
selling expenses. Shipping and handling costs for the last three
fiscal years were as follows:
Year ended Year ended Year ended
Shipping and handling costs $ 17,682 $ 16,686 $ 17,699
Research and Development Expenses
Research and development expense represents the cost of our
research and development personnel and their related expenses and
is charged to selling expenses as incurred. Research and
development expenses for the last three fiscal years were as
follows:
Year ended Year ended Year ended
Research and development expense $ 658 $ 653 $ 979
Stock-Based Compensation
We account for stock-based employee compensation arrangements in
accordance with the provisions of ASC 718, as amended by
Accounting Standard Update
(“ASU”) 2016-09,
Income Taxes
We account for income taxes using an asset and liability approach
that requires the recognition of deferred tax assets and
liabilities for the expected future tax consequences of events that
have been reported in our financial statements or tax returns. Such
items give rise to differences in the financial reporting and tax
basis of assets and liabilities. A valuation allowance is recorded
to reduce the carrying amount of deferred tax assets if it is more
likely than not that all or a portion of the asset will not be
realized. In estimating future tax consequences, we consider all
expected future events other than changes in tax law or rates.
We record liabilities for uncertain income tax positions based on
a two-step
We recognize interest and penalties accrued related to unrecognized
tax benefits in the Income tax expense caption in the Consolidated
Statement of Comprehensive Income.
We evaluate the realization of deferred tax assets by considering
our historical taxable income and future taxable income based upon
the reversal of deferred tax liabilities. As of June 29, 2017,
we believe that our deferred tax assets are fully realizable,
except for $171 of net basis differences for which we have provided
a valuation allowance.
Earnings per Share
Basic earnings per common share are calculated using the weighted
average number of shares of Common Stock and Class A Stock
outstanding during the period. Diluted earnings per share reflects
the potential dilution that could occur if securities or other
contracts to issue Common Stock were exercised or converted into
Common Stock or resulted in the issuance of Common Stock.
The following table presents the reconciliation of the weighted
average shares outstanding used in computing basic and diluted
earnings per share:
Year ended Year ended Year ended
Weighted average number of shares outstanding — basic 11,317,149 11,233,975 11,150,658
Effect of dilutive securities:
Stock options and restricted stock units 86,456 98,949 97,601
Weighted average number of shares outstanding — diluted 11,403,605 11,332,924 11,248,259
The following table presents a summary of anti-dilutive awards
excluded from the computation of diluted earnings per share:
Year ended Year ended Year ended
Weighted average number of anti-dilutive shares: 1,068
—
—
Weighted average exercise price per share: $ 65.35 $
— $
—
Comprehensive Income
We account for comprehensive income in accordance with ASC Topic
220, Comprehensive Income non-owner
Recent Accounting Pronouncements
The following recent accounting pronouncements were adopted in the
current fiscal year:
In March 2016, the FASB issued ASU No. 2016-09
In April 2015, the FASB issued ASU No. 2015-05 Internal-Use 350-40): 2015-05
In April 2015, the FASB issued ASU No. 2015-03 835-30) 2015-03 2015-03
In February 2015, the FASB issued
ASU No. 2015-02 2015-02 2015-02
In August 2014, the FASB issued ASU No. 2014-15 205-40)”. 2014-15
The following recent accounting pronouncements have not yet been
adopted:
In May 2017, the FASB issued ASU No. 2017-09 2017-09 2017-09
In March 2017, the FASB issued ASU No. 2017-07
In October 2016, the FASB issued ASU No. 2016-17 2015-02 2016-17 2016-17
In August 2016, the FASB issued ASU No. 2016-15 2016-15
In June 2016, the FASB issued ASU No. 2016-13 2013-13
In February 2016, the FASB issued
ASU No. 2016-02 2016-02
In July 2015, the FASB issued ASU No. 2015-11 Inventory
(Topic 330) Simplifying the Measurement of Inventory first-in, first-out
In May 2014, the FASB issued ASU No. 2014-09 340-40, No. 2015-14 2014-09</t>
  </si>
  <si>
    <t>Inventory Disclosure [Abstract]</t>
  </si>
  <si>
    <t>NOTE 2 — INVENTORIES
Inventories consist of the following:
June 29, June 30,
Raw material and supplies $ 79,609 $ 56,005
Work-in-process 102,811 100,568
$ 182,420 $ 156,573</t>
  </si>
  <si>
    <t>Intangible Assets</t>
  </si>
  <si>
    <t>Goodwill and Intangible Assets Disclosure [Abstract]</t>
  </si>
  <si>
    <t>NOTE 3 — INTANGIBLE ASSETS
Intangible assets subject to amortization consist of the
following:
June 29, June 30,
Customer relationships $ 10,600 $ 10,600
Brand names 8,090 8,090
Less accumulated amortization:
Customer relationships (10,600 ) (9,231 )
Brand names (8,090 ) (8,090 )
Net intangible assets $
— $ 1,369
Customer relationships relate wholly to the Orchard Valley Harvest
(“OVH”) acquisition completed in fiscal 2010 which
became fully amortized in fiscal 2017. The brand name consists
primarily of the Fisher Fisher
Total amortization expense related to intangible assets, which is
classified in administrative expense in the Consolidated Statement
of Comprehensive Income, was as follows for the last three fiscal
years:
Year ended Year ended Year ended
Amortization of intangible assets $ 1,369 $ 1,710 $ 2,167</t>
  </si>
  <si>
    <t>Revolving Credit Facility</t>
  </si>
  <si>
    <t>Debt Disclosure [Abstract]</t>
  </si>
  <si>
    <t>NOTE 4 — REVOLVING CREDIT FACILITY
On February 7, 2008, we entered into a Credit Agreement with a
bank group (the “Bank Lenders”) providing a $117,500
revolving loan commitment and letter of credit subfacility (the
“Credit Facility”). The Credit Facility is secured by
substantially all our assets other than real property and
fixtures.
At June 29, 2017 and June 30, 2016, the weighted average
interest rate for the Credit Facility was 3.11% and 3.75%,
respectively. The terms of the Credit Facility contain covenants
that require us to restrict investments, indebtedness, acquisitions
and certain sales of assets, cash dividends, redemptions of capital
stock and prepayment of indebtedness (if such prepayment, among
other things, is of a subordinate debt). If loan availability under
the Borrowing Base Calculation falls below $25,000, we will be
required to maintain a specified fixed charge coverage ratio,
tested on a monthly basis. All cash received from customers is
required to be applied against the Credit Facility. The Bank
Lenders are entitled to require immediate repayment of our
obligations under the Credit Facility in the event of default on
the payments required under the Credit Facility, a change in
control in the ownership of the Company, non-compliance
On July 7, 2017, we entered into the Eighth Amendment to
Credit Facility (the “Eighth Amendment”). See Note 18
– “Subsequent Events”.</t>
  </si>
  <si>
    <t>Long-Term Debt</t>
  </si>
  <si>
    <t>NOTE 5 — LONG-TERM DEBT
Long-term debt consists of the following:
June 29, June 30,
Mortgage Facility (“Tranche A”), collateralized by real
property, due in monthly principal installments of $200 plus
interest at 7.63% per annum through February 2023 with a final
principal payment of $600 on March 1, 2023 $ 14,200 $ 16,600
Mortgage Facility (“Tranche B”), collateralized by real
property, due in monthly principal installments of $50 plus
interest at the greater of one month LIBOR plus 3.50% per
annum or 4.25% through February 2023 with a final principal payment
of $150 on March 1, 2023 3,550 4,150
Selma, Texas facility financing obligation to related parties, due
in monthly installments of $103 through September 1, 2031 11,058 11,540
Unamortized debt issuance costs (179 ) (244 )
28,629 32,046
Less: Current maturities, net of unamortized debt issuance
costs (3,418 ) (3,342 )
Total long-term debt, net of unamortized debt issuance costs $ 25,211 $ 28,704
On February 7, 2008, we entered into a Loan Agreement with an
insurance company (the “Mortgage Lender”) providing us
with two term loans, one in the amount of $36,000 (“Tranche
A”) and the other in the amount of $9,000 (“Tranche
B”), for an aggregate amount of $45,000 (the “Mortgage
Facility”). The Mortgage Facility is secured by mortgages on
essentially all of our owned real property located in Elgin,
Illinois, Gustine, California and Garysburg, North Carolina (the
“Encumbered Properties”).
Tranche A under the Mortgage Facility accrues interest at a fixed
interest rate of 7.63% per annum, payable monthly. As
mentioned above, such interest rate may be reset by the Mortgage
Lender on the Tranche A Reset Date. Tranche B under the Mortgage
Facility accrues interest, as reset on March 1, 2016, at a
floating rate of the greater of (i) one month LIBOR plus
3.50% per annum or (ii) 4.25%, payable monthly (the
“Floating Rate”). The margin on such floating rate may
be reset by the Mortgage Lender on each Tranche B Reset Date;
provided, however, that the Mortgage Lender may also change the
underlying index on each Tranche B Reset Date occurring on or after
March 1, 2018. We do not currently anticipate that any change
in the floating rate or the underlying index will have a material
adverse effect upon our business, financial condition or results of
operations.
The terms of the Mortgage Facility contain covenants that require
us to maintain a specified net worth of $110,000 and maintain the
Encumbered Properties. The Mortgage Lender is entitled to require
immediate repayment of our obligations under the Mortgage Facility
in the event we default in the payments required under the Mortgage
Facility, non-compliance
In September 2006, we sold our Selma, Texas properties to two
related party partnerships for $14,300 and are leasing them back.
The selling price was determined by an independent appraiser to be
the fair market value which also approximated our carrying value.
The lease for the Selma, Texas properties has a ten-year
In September 2015, we signed a lease renewal which exercised two
five-year renewal options and extended the term of our Selma lease
to September 18, 2026 (unless we purchase it before such
date). One five-year renewal option remains. Beginning in the
second quarter of fiscal 2017, the base monthly lease amount
decreased to $103.
Aggregate maturities of long-term debt are as follows for the
fiscal years ending:
June 28, 2018 $ 3,473
June 27, 2019 3,508
June 25, 2020 3,545
June 24, 2021 3,585
June 30, 2022 3,627
Thereafter 11,070
$ 28,808</t>
  </si>
  <si>
    <t>Income Taxes</t>
  </si>
  <si>
    <t>Income Tax Disclosure [Abstract]</t>
  </si>
  <si>
    <t>NOTE 6 — INCOME TAXES
The provision for income taxes is based entirely on income before
income taxes earned in the United States, and is as follows for the
last three fiscal years:
For the Year Ended:
June 29, June 30, June 25,
Current:
Federal $ 17,013 $ 14,015 $ 15,916
State 2,744 2,222 2,027
Total current expense 19,757 16,237 17,943
Deferred:
Deferred federal (1,698 ) (210 ) (2,589 )
Deferred state (46 ) 40 205
Total deferred benefit (1,744 ) (170 ) (2,384 )
Total income tax expense $ 18,013 $ 16,067 $ 15,559
The reconciliations of income taxes at the statutory federal income
tax rate to income tax expense reported in the Consolidated
Statements of Comprehensive Income for the last three fiscal years
are as follows:
June 29, June 30, June 25,
Federal statutory income tax rate 35.0 % 35.0 % 35.0 %
State income taxes, net of federal benefit 3.3 3.2 3.4
Research and development tax credit (0.1 ) (0.1 ) (0.1 )
Domestic manufacturing deduction (3.1 ) (3.2 ) (3.4 )
Windfall tax benefits (1.8 )
—
—
Uncertain tax positions 0.1 (0.6 ) 0.3
Other (0.1 ) 0.3 (0.5 )
Effective tax rate 33.3 % 34.6 % 34.7 %
After the adoption of ASU 2016-09
Deferred tax assets and liabilities are recognized for the expected
future tax consequences of temporary differences between the
financial statement basis and the tax basis of assets and
liabilities using enacted statutory tax rates applicable to future
years. Deferred tax assets and liabilities are comprised of the
following:
June 29, June 30,
Deferred tax assets (liabilities):
Accounts receivable $ 423 $ 521
Employee compensation 1,726 1,922
Inventory 345 353
Depreciation and amortization (12,826 ) (13,315 )
Capitalized leases 1,508 1,440
Goodwill and intangible assets 4,939 5,046
Retirement plan 8,224 8,661
Workers’ compensation 2,365 2,251
Share based compensation 1,908 1,669
Capital loss carryforward 171 171
Other 483 42
Less valuation allowance (171 ) (171 )
Net deferred tax asset — long term $ 9,095 $ 8,59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of the character necessary during the
periods in which those temporary differences become deductible.
Management considers the scheduled reversal of deferred tax
liabilities (including the impact of available carryback and
carryforward periods), projected future taxable income,
and tax-planning
For the years ending June 29, 2017 and June 30, 2016,
unrecognized tax benefits and accrued interest and penalties were
$173 and $62. Accrued interest and penalties related to uncertain
tax positions are not material for any periods presented. Interest
and penalties within income tax expense were not material for any
period presented. The total gross amounts of unrecognized tax
benefits were $174 and $24 at June 29, 2017 and June 30,
2016, respectively.
A reconciliation of the beginning and ending amount of gross
unrecognized tax benefits is as follows:
June 29, June 30, June 25,
Beginning balance $ 24 $ 248 $ 247
Gross increases — tax positions in prior year 7 70 27
Gross decreases — tax positions in prior year
— (8 ) (91 )
Settlements
— (137 ) (18 )
Gross increases — tax positions in current year 23 17 21
Lapse of statute of limitations 120 (166 ) 62
Ending balance $ 174 $ 24 $ 248
Unrecognized tax benefits, that if recognized, would affect the
annual effective tax rate on income from continuing operations, are
as follows:
June 29, June 30, June 25,
Unrecognized tax benefits that would affect annual effective tax
rate $ 136 $ 27 $ 261
During fiscal 2017, the change in unrecognized tax benefits due to
statute expiration was not material. We do not anticipate that
total unrecognized tax benefits will significantly change in the
next twelve months.
There were certain changes in state tax laws during the period the
impact of which was insignificant. We file income tax returns with
federal and state tax authorities within the United States of
America. Our federal and Illinois tax returns are open for audit
for fiscal 2015 and 2016. Our California tax returns for fiscal
2013 and 2014 are under audit and fiscal 2015 and 2016 are open for
audit. No other tax jurisdictions are material to us.</t>
  </si>
  <si>
    <t>Commitments and Contingencies</t>
  </si>
  <si>
    <t>Commitments and Contingencies Disclosure [Abstract]</t>
  </si>
  <si>
    <t>NOTE 7 — COMMITMENTS AND CONTINGENCIES
Operating Leases
We primarily lease certain office and material handling equipment
pursuant to agreements accounted for as operating leases. Rent
expense aggregated under these operating leases was as follows for
the last three fiscal years:
Year ended Year ended Year ended
Rent expense related to operating leases $ 1,880 $ 1,775 $ 1,545
Aggregate non-cancelable
Fiscal year ending
June 28, 2018 $ 969
June 27, 2019 558
June 25, 2020 392
June 24, 2021 142
June 30, 2022 71
Thereafter 6
$2,138
Litigation
We are currently a party to various legal proceedings in the
ordinary course of business. While management presently believes
that the ultimate outcomes of these proceedings, individually and
in the aggregate, will not materially affect our financial
position, results of operations or cash flows, legal proceedings
are subject to inherent uncertainties, and unfavorable outcomes
could occur. Unfavorable outcomes could include substantial money
damages in excess of any appropriate accruals which management has
established. Were such unfavorable final outcomes to occur, there
exists the possibility of a material adverse effect on our
financial position, results of operations and cash flows.
We are subject to a class-action complaint for an employment
related matter. Mediation for this matter occurred in June 2017,
which for the first time we were provided with an initial monetary
demand. In August 2017, we agreed in principle to a $1,200
settlement for which we are fully reserved at June 29,
2017. The non-monetary</t>
  </si>
  <si>
    <t>Stockholders' Equity</t>
  </si>
  <si>
    <t>Equity [Abstract]</t>
  </si>
  <si>
    <t>NOTE 8 — STOCKHOLDERS’ EQUITY
Our Class A Common Stock, $.01 par value (the
“Class A Stock”), has cumulative voting rights
with respect to the election of those directors which the holders
of Class A Stock are entitled to elect, and 10 votes per share
on all other matters on which holders of our Class A Stock and
Common Stock are entitled to vote, with the exception of election
of the directors for which the holders of Common Stock are eligible
to elect. In addition, each share of Class A Stock is
convertible at the option of the holder at any time into one share
of Common Stock and automatically converts into one share of Common
Stock upon any sale or transfer other than to related individuals
or certain other events as set forth in our Restated Certificate of
Incorporation. Each share of our Common Stock, $.01 par value (the
“Common Stock”) has noncumulative voting rights of one
vote per share. The Class A Stock and the Common Stock are
entitled to share equally, on a share-for-share</t>
  </si>
  <si>
    <t>Stock-Based Compensation Plans</t>
  </si>
  <si>
    <t>Disclosure of Compensation Related Costs, Share-based Payments [Abstract]</t>
  </si>
  <si>
    <t>NOTE 9 — STOCK-BASED COMPENSATION PLANS
At our annual meeting of stockholders on October 29, 2014, our
stockholders approved a new equity incentive plan (the “2014
Omnibus Plan”) under which awards of options and other
stock-based awards may be made to employees, officers or
non-employee non-employee
We determine the fair value of stock option awards using the
Black-Scholes option-pricing model; however, there were no options
granted in fiscal 2017, fiscal 2016 or fiscal 2015.
The following is a summary of stock option activity for the year
ended June 29, 2017:
Shares Weighted- Weighted- Aggregate
Outstanding at June 30, 2016 9,500 $ 8.78
Granted
—
—
Exercised (7,500 ) 8.40
Forfeited
—
—
Outstanding at June 29, 2017 2,000 $ 10.24 2.06 $ 105
Exercisable at June 29, 2017 2,000 $ 10.24 2.06 $ 105
The following table summarizes the total intrinsic value of all
options exercised and the total cash received from the exercise of
options for the last three fiscal years:
Year ended Year ended Year ended
Total intrinsic value of options exercised $ 374 $ 792 $ 781
Total cash received from exercise of options $ 63 $ 155 $ 643
All options were fully vested as of June 30,
2016. Exercise prices for options outstanding as of
June 29, 2017 ranged from $8.71 to $14.73.
The fair value of RSUs is generally determined based on the market
price of our Common Stock on the date of grant. The fair value of
RSUs granted for the years ended June 29, 2017, June 30,
2016 and June 25, 2015 was $2,773, $3,212 and $2,835,
respectively.
The following is a summary of RSU activity for the year ended
June 29, 2017:
Restricted Stock Units Shares Weighted-
Outstanding at June 30, 2016 228,270 $ 32.33
Granted 45,213 61.33
Vested (68,426 ) 27.91
Forfeited (3,199 ) 30.23
Outstanding at June 29, 2017 201,858 $ 40.36
At June 29, 2017 there were 68,673 RSUs outstanding that were
vested but deferred. At June 30, 2016 there were 58,561 RSUs
outstanding that were vested but deferred. The non-vested
The following table summarizes compensation cost charged to
earnings for all equity compensation plans and the total income tax
benefit recognized for the last three fiscal years:
Year ended Year ended Year ended
Compensation cost charged to earnings $ 2,504 $ 2,489 $ 1,952
Income tax benefit recognized 951 962 814
At June 29, 2017, there was $3,008 of total unrecognized
compensation cost related to non-vested</t>
  </si>
  <si>
    <t>Special Cash Dividends</t>
  </si>
  <si>
    <t>Text Block [Abstract]</t>
  </si>
  <si>
    <t>NOTE 10 — SPECIAL CASH DIVIDENDS
Our Board of Directors declared the following special cash
dividends payable in fiscal 2017 and fiscal 2016:
Declaration Date
Record Date Dividend Per Total Amount
Payment Date
November 1, 2016
November 30, 2016 $ 2.50 $ 28,314
December 13, 2016
July 7, 2016
July 21, 2016 $ 2.50 $ 28,150
August 4, 2016
October 27, 2015
December 2, 2015 $ 2.00 $ 22,486
December 11, 2015
On July 11, 2017, our Board of Directors declared a special
cash dividend of $2.00 per share and a regular annual cash dividend
of $0.50 per share on all issued and outstanding shares of Common
Stock and Class A Stock of the Company. Refer to Note 18
– “Subsequent Events” below.</t>
  </si>
  <si>
    <t>Employee Benefit Plans</t>
  </si>
  <si>
    <t>Postemployment Benefits [Abstract]</t>
  </si>
  <si>
    <t>NOTE 11 — EMPLOYEE BENEFIT PLANS
We maintain a contributory plan established pursuant to the
provisions of section 401(k) of the Internal Revenue Code. The plan
provides retirement benefits for all nonunion employees meeting
minimum age and service requirements. We currently match 100% of
the first three percent contributed by each employee and 50% of the
next two percent contributed, up to certain maximums specified in
the plan. Our expense for the 401(k) plan was as follows for the
last three fiscal years:
Year ended Year ended Year ended
401(k) plan expense $ 1,664 $ 1,604 $ 1,550
During the first quarter of fiscal 2009, we recorded a long-term
liability of $868 for the withdrawal from the multiemployer plan
(“Route pension”) for the step-van
The total Route pension liability was as follows for the last two
fiscal years:
June 29, June 30,
Route pension liability $ 397 $ 466
Virtually all of our salaried employees participate in our
Sanfilippo Value Added Plan (as amended, the “SVA
Plan”) which is a cash incentive plan (an economic value
added-based program) administered by our Compensation Committee. We
accrue expense related to the SVA Plan in the annual period that
the economic performance underlying such performance occurs. This
method of expense recognition properly matches the expense
associated with improved economic performance with the period the
improved performance occurs on a systematic and rational basis. The
SVA Plan payments are paid to participants in the first quarter of
the following fiscal year.</t>
  </si>
  <si>
    <t>Retirement Plan</t>
  </si>
  <si>
    <t>Retirement Benefits [Abstract]</t>
  </si>
  <si>
    <t>NOTE 12 — RETIREMENT PLAN
The Supplemental Employee Retirement Plan (“SERP”) is
an unfunded, non-qualified year-end Compensation — Retirement
Benefits
The following table presents the changes in the projected benefit
obligation for the fiscal years ended:
June 29, June 30,
Change in projected benefit obligation
Projected benefit obligation at beginning of year $ 22,791 $ 18,538
Service cost 631 491
Interest cost 811 843
Actuarial (gain) loss (1,938 ) 3,573
Benefits paid (654 ) (654 )
Projected benefit obligation at end of year $ 21,641 $ 22,791
The accumulated benefit obligation, which represents benefits
earned up to the measurement date, was $17,774 and $18,247 at
June 29, 2017 and June 30, 2016, respectively.
Components of the actuarial (gain) loss portion of the change in
projected benefit obligation are presented below for the fiscal
years ended:
June 29, June 30, June 25,
Actuarial Loss
Change in assumed pay increases $ 124 $ 68 $ 342
Change in discount rate (1,402 ) 3,509 (801 )
Change in mortality assumptions (193 ) (132 ) 2,150
Change in bonus assumption
—
— 1,191
Other (467 ) 128 257
Actuarial (gain) loss $ (1,938 ) $ 3,573 $ 3,139
The components of the net periodic pension cost are as follows for
the fiscal years ended:
June 29, June 30, June 25,
Service cost $ 631 $ 491 $ 386
Interest cost 811 843 642
Recognized loss amortization 365 50
—
Prior service cost amortization 957 957 957
Net periodic pension cost $ 2,764 $ 2,341 $ 1,985
Significant assumptions related to our SERP include the discount
rate used to calculate the actuarial present value of benefit
obligations to be paid in the future, the average rate of
compensation expense increase by SERP participants, and anticipated
mortality rates. The RP-2014 MP-2016
We used the following assumptions to calculate the benefit
obligation of our SERP as of the following dates:
June 29, June 30,
Discount rate 3.99% 3.61%
Rate of compensation increases 4.50% 4.50%
Bonus payment
60% - 85% of base,
60% - 85% of base,
We used the following assumptions to calculate the net periodic
costs of our SERP as follows for the fiscal years ended:
June 29, June 30, June 25,
Discount rate 3.61% 4.63% 4.37%
Rate of compensation increases 4.50% 4.50% 4.50%
Mortality RP-2014 RP-2014 IRS 2014
Bonus payment 60% -85% of 60% -85% of
60% - 85% of
The assumed discount rate is based, in part, upon a discount rate
modeling process that considers both high quality long-term indices
and the duration of the SERP plan relative to the durations
implicit in the broader indices. The discount rate is utilized
principally in calculating the actuarial present value of our
obligation and periodic expense pursuant to the SERP. To the extent
the discount rate increases or decreases, our SERP obligation is
decreased or increased, respectively.
The following table presents the benefits expected to be paid in
the next ten fiscal years:
Fiscal year
2018 $ 647
2019 631
2020 612
2021 727
2022 699
2023 — 2027 4,635
At June 29, 2017 and June 30, 2016 the current portion of
the SERP liability was $647 and $653, respectively, and recorded in
Accrued payroll and related benefits on the Consolidated Balance
Sheets.
The following table presents the components of AOCL that have not
yet been recognized in net pension expense:
June 29, June 30,
Unrecognized net loss $ (3,624 ) $ (5,926 )
Unrecognized prior service cost (3,349 ) (4,306 )
Tax effect 2,569 3,807
Net amount unrecognized $ (4,404 ) $ (6,425 )
We expect to recognize $957 of the prior service cost and $162 of
net loss into net periodic pension expense during the fiscal year
ending June 28, 2018.</t>
  </si>
  <si>
    <t>Accumulated Other Comprehensive Loss</t>
  </si>
  <si>
    <t>NOTE 13 — ACCUMULATED OTHER COMPREHENSIVE LOSS
The table below sets forth the changes to accumulated other
comprehensive loss (“AOCL”) for the last two fiscal
years. These changes are all related to our defined benefit pension
plan.
Changes to AOCL (a) Year Year
Balance at beginning of period $ (6,425 ) $ (4,834 )
Other comprehensive income (loss) before reclassifications 1,938 (3,573 )
Amounts reclassified from accumulated other comprehensive loss 1,322 1,007
Tax effect (1,239 ) 975
Net current-period other comprehensive income (loss) 2,021 (1,591 )
Balance at end of period $ (4,404 ) $ (6,425 )
(a) Amounts in parenthesis indicate
debits/expense.
The reclassifications out of accumulated other comprehensive loss
for the last two fiscal years were as follows:
Reclassifications from AOCL
to earnings (b) Year Year Affected line item in the
Amortization of defined benefit pension items:
Unrecognized prior service cost $ (957 ) $ (957 ) Administrative expenses
Unrecognized net loss (365 ) (50 ) Administrative expenses
Total before tax (1,322 ) (1,007 )
Tax effect 502 383 Income tax expense
Amortization of defined pension items, net of tax $ (820 ) $ (624 )
(b) Amounts in parenthesis indicate
debits to expense. See Note 12 — “Retirement
Plan” above for additional details.</t>
  </si>
  <si>
    <t>Transactions with Related Parties</t>
  </si>
  <si>
    <t>Related Party Transactions [Abstract]</t>
  </si>
  <si>
    <t xml:space="preserve">NOTE 14 — TRANSACTIONS WITH RELATED PARTIES
In addition to the related party transactions described in Note 5,
we also purchased materials from a company that was formerly owned
by three members of our Board of Directors, two of whom are also
executive officers, and individuals directly related to them during
the fiscal years listed below. Purchases from this related party
aggregated to the following for the years ending:
Year Year Year
Purchases from related party $ 8,043 $ 7,138 $ 10,969
Accounts payable to this related entity aggregated to the following
for the fiscal years ending:
June 29, 2017 $ 178
June 30, 2016 113 </t>
  </si>
  <si>
    <t>Product Type Sales Mix</t>
  </si>
  <si>
    <t>Asset Retirement Obligation Disclosure [Abstract]</t>
  </si>
  <si>
    <t>NOTE 15 — PRODUCT TYPE SALES MIX
The following summarizes sales by product type as a percentage of
total gross sales. The information is based upon gross sales,
rather than net sales, because certain adjustments, such as
promotional discounts, are not allocable to product types, for the
fiscal year ended:
Product Type June 29, June 30, June 25,
Peanuts 15.7 % 13.9 % 13.7 %
Pecans 16.2 13.1 12.7
Cashews &amp; Mixed Nuts 24.3 23.3 22.0
Walnuts 8.4 9.4 11.0
Almonds 16.3 23.0 23.4
Trail &amp; Snack Mixes 13.9 12.4 12.0
Other 5.2 4.9 5.2
100.0 % 100.0 % 100.0 %</t>
  </si>
  <si>
    <t>Valuation and Qualifying Accounts and Reserves</t>
  </si>
  <si>
    <t>Valuation and Qualifying Accounts [Abstract]</t>
  </si>
  <si>
    <t>NOTE 16 — VALUATION AND QUALIFYING ACCOUNTS AND
RESERVES
The following table details the activity in various allowance and
reserve accounts.
Description Balance at Additions Deductions Balance at
June 29, 2017
Allowance for doubtful accounts $ 397 $ 58 $ (192 ) $ 263
Reserve for cash discounts 975 12,274 (12,399 ) 850
Reserve for customer deductions 2,918 16,116 (16,055 ) 2,979
Deferred tax asset valuation allowance 171
—
— 171
Total $ 4,461 $ 28,448 $ (28,646 ) $ 4,263
June 30, 2016
Allowance for doubtful accounts $ 235 $ 199 $ (37 ) $ 397
Reserve for cash discounts 800 12,928 (12,753 ) 975
Reserve for customer deductions 1,931 15,351 (14,364 ) 2,918
Deferred tax asset valuation allowance 175
— (4 ) 171
Total $ 3,141 $ 28,478 $ (27,158 ) $ 4,461
June 25, 2015
Allowance for doubtful accounts $ 209 $ 36 $ (10 ) $ 235
Reserve for cash discounts 650 12,341 (12,191 ) 800
Reserve for customer deductions 2,351 9,541 (9,961 ) 1,931
Deferred tax asset valuation allowance 175
—
— 175
Total $ 3,385 $ 21,918 $ (22,162 ) $ 3,141</t>
  </si>
  <si>
    <t>Supplementary Quarterly Data (Unaudited)</t>
  </si>
  <si>
    <t>Quarterly Financial Information Disclosure [Abstract]</t>
  </si>
  <si>
    <t>NOTE 17 — SUPPLEMENTARY QUARTERLY DATA (Unaudited)
The following unaudited quarterly consolidated financial data are
presented for fiscal 2017 and fiscal 2016. Quarterly financial
results necessarily rely on estimates and caution is required in
drawing specific conclusions from quarterly consolidated
results.
First Second Third Fourth
Year Ended June 29, 2017:
Net sales $ 222,293 $ 249,375 $ 173,376 $ 201,591
Gross profit 36,475 43,389 28,426 33,633
Income from operations 16,556 19,742 10,430 11,616
Net income 10,180 12,885 6,336 6,724
Basic earnings per common share $ 0.90 $ 1.14 $ 0.56 $ 0.59
Diluted earnings per common share $ 0.89 $ 1.13 $ 0.55 $ 0.59
Cash dividends declared per common share $ 2.50 $ 2.50 $
— $
—
First Second Third Fourth
Year Ended June 30, 2016:
Net sales $ 225,777 $ 279,002 $ 215,742 $ 231,538
Gross profit 33,205 45,011 25,588 33,664
Income from operations 13,745 19,692 5,469 12,406
Net income 7,990 12,050 3,078 7,277
Basic earnings per common share $ 0.71 $ 1.07 $ 0.27 $ 0.65
Diluted earnings per common share $ 0.71 $ 1.07 $ 0.27 $ 0.64
Cash dividends declared per common share $
— $ 2.00 $
— $
—
* The fourth quarter of fiscal 2016
contained one additional week compared to fiscal 2017.</t>
  </si>
  <si>
    <t>Subsequent Events</t>
  </si>
  <si>
    <t>Subsequent Events [Abstract]</t>
  </si>
  <si>
    <t>NOTE 18 — SUBSEQUENT EVENTS
On July 7, 2017, we entered into the Eighth Amendment to
Credit Agreement (the “Eighth Amendment”) which
eliminated the quarterly restriction on cash dividends and
distributions and allows the Company to, without obtaining lender
consent, make up to four cash dividends or distributions on its
stock per fiscal year, or purchase, acquire, redeem or retire its
stock in any fiscal year, in an amount not to exceed $60,000 in the
aggregate per fiscal year, as long as no default or event of
default exists and the excess availability under the Credit
Agreement remains over $30,000 immediately before and after giving
effect to any such dividend, distribution, purchase or
redemption.
On July 11, 2017, our Board of Directors declared a special
cash dividend of $2.00 per share and a regular annual cash dividend
of $0.50 per share on all issued and outstanding shares of Common
Stock and Class A Stock of the Company (the “July 2017
Dividends”). The July 2017 Dividends of approximately $28,370
were paid on August 15, 2017 to stockholders of record as of
the close of business on August 2, 2017.</t>
  </si>
  <si>
    <t>Significant Accounting Policies (Policies)</t>
  </si>
  <si>
    <t>Basis of Presentation and Consolidation and Description of Business</t>
  </si>
  <si>
    <t>Basis of Presentation and Consolidation and Description of
Business
Our consolidated financial statements include the accounts of John
B. Sanfilippo &amp; Son, Inc., and our wholly-owned
subsidiary, JBSS Ventures, LLC. Our fiscal year ends on the last
Thursday of June each year, and typically consists of fifty-two
We are one of the leading processors and distributors of peanuts,
pecans, cashews, walnuts, almonds and other nuts in the United
States. These nuts are sold under a variety of private brands and
under the Fisher, Orchard Valley Harvest Sunshine
Country</t>
  </si>
  <si>
    <t>Management Estimates</t>
  </si>
  <si>
    <t>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reserves for
customer deductions, the quantity of bulk inventories, the
evaluation of recoverability of long-lived assets, the assumptions
used in estimating the retirement plan liability and pension
expense, and the realizability of deferred tax assets. Actual
results could differ from those estimates.</t>
  </si>
  <si>
    <t>Accounts Receivable</t>
  </si>
  <si>
    <t>Accounts Receivable
Accounts receivable are stated at the amounts charged to customers,
less allowances for doubtful accounts, and reserves for estimated
cash discounts and customer deductions. The allowance for doubtful
accounts is calculated by specifically identifying customers that
are credit risks and estimating the extent that other non-specifically</t>
  </si>
  <si>
    <t>Inventories
Inventories, which consist principally of inshell bulk-stored nuts,
shelled nuts, dried fruit and processed and packaged nut products,
are stated at the lower of cost (first-in, first-out) (first-in, first-out)</t>
  </si>
  <si>
    <t>Property, Plant and Equipment</t>
  </si>
  <si>
    <t>Property, Plant and Equipment
Property, plant and equipment are stated at cost. Major
improvements that extend the useful life, add capacity or add
functionality are capitalized and charged to expense through
depreciation. Repairs and maintenance costs are charged to expense
as incurred. The cost and accumulated depreciation of assets sold
or retired are removed from the respective accounts, and any gain
or loss is recognized currently in operating income.
Depreciation expense for the last three fiscal years is as
follows:
Year Ended Year Ended Year Ended
Depreciation expense $ 14,190 $ 14,875 $ 14,117
Cost is depreciated using the straight-line method over the
following estimated useful lives:
Classification
Estimated Useful Lives
Buildings
10 to 40 years
Machinery and equipment
5 to 10 years
Furniture and leasehold improvements
5 to 10 years
Vehicles
3 to 5 years
Computers and software
3 to 5 years
No interest costs were capitalized for the last three fiscal years
due to the lack of any significant project requiring such
capitalization.</t>
  </si>
  <si>
    <t>Impairment of Long-Lived Assets</t>
  </si>
  <si>
    <t>Impairment of Long-Lived Assets
We review held and used long-lived assets, including our rental
investment property and amortizable identifiable intangible assets,
to assess recoverability from projected undiscounted cash flows
whenever events or changes in facts and circumstances indicate that
the carrying value of the assets may not be recoverable. When such
events occur, we compare the sum of the undiscounted cash flows
expected to result from the use and eventual disposition of the
asset or asset group to the carrying amount of the long-lived asset
or asset group. The cash flows are based on our best estimate of
future cash flows derived from the most recent business
projections. If this comparison indicates there is an impairment,
the carrying value of the asset is reduced to its estimated fair
value.
We did not record any impairment of long-lived assets for the last
three fiscal years.</t>
  </si>
  <si>
    <t>Facility Consolidation Project/Real Estate Transactions</t>
  </si>
  <si>
    <t xml:space="preserve">Facility Consolidation Project/Real Estate Transactions
In April 2005, we acquired property to be used for the Elgin Site.
Two buildings are located on the Elgin Site, one of which is an
office building. Approximately 75% of the office building has been
built-out
The net rental expense from the office building is included in the
caption “Rental and miscellaneous expense, net”. Gross
rental income and rental (expense), net for the last three fiscal
years are as follows:
Year ended Year ended Year ended
Gross rental income $ 2,003 $ 1,898 $ 1,792
Rental (expense), net (1,311 ) (1,371 ) (3,062 )
Expected future gross rental income under operating leases within
the office building is as follows for the fiscal years ending:
June 28, 2018 $ 1,961
June 27, 2019 1,859
June 25, 2020 1,765
June 24, 2021 1,534
June 30, 2022 1,314
Thereafter 3,096
$ 11,529 </t>
  </si>
  <si>
    <t>Fair Value of Financial Instruments</t>
  </si>
  <si>
    <t>Fair Value of Financial Instruments
Authoritative guidance issued by the Financial Accounting Standards
Board (“FASB”)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
Level 1- Quoted prices in active markets that are accessible
at the measurement date for identical assets and liabilities.
Level 2- Observable inputs other than quoted prices in active
markets. For example, quoted prices for similar assets or
liabilities in active markets or quoted prices for identical assets
or liabilities in inactive markets.
Level 3- Unobservable inputs for which there is little or no
market data available.
The carrying values of cash, trade accounts receivable and accounts
payable approximate their fair values at June 29, 2017 and
June 30, 2016 because of the short-term maturities and nature
of these balances.
The carrying value of our Credit Facility (as defined in Note 4
– “Revolving Credit Facility” in the Notes to
Consolidated Financial Statements “Revolving Credit
Facility” below) borrowings approximates fair value at
June 29, 2017 and June 30, 2016 because interest rates on
this instrument approximate current market rates (Level 2
criteria), the short-term maturity and nature of this balance. In
addition, there has been no significant change in our inherent
credit risk.
The following table summarizes the carrying value and fair value
estimate of our current and long-term debt, excluding unamortized
debt issuance costs:
June 29, June 30,
Carrying value of long-term debt: $ 28,808 $ 32,290
Fair value of long-term debt: 29,316 35,479
The estimated fair value of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t>
  </si>
  <si>
    <t>Revenue Recognition</t>
  </si>
  <si>
    <t>Revenue Recognition
We recognize revenue when persuasive evidence of an arrangement
exists, title has transferred (based upon terms of shipment), price
is fixed, delivery occurred and collection is reasonably assured.
We sell our products under some arrangements which include customer
contracts which fix the sales price for periods, which typically
can be up to one year, for some commercial ingredient customers and
through specific programs consisting of promotion allowances,
volume and customer rebates and marketing allowances, among others,
to consumer customers and commercial ingredient users. Reserves for
these programs are established based upon the terms of specific
arrangements. Revenues are recorded net of rebates and promotion
and marketing allowances. Revenues are also recorded net of
expected customer deductions which are provided for based upon past
experiences. While customers do have the right to return products,
past experience has demonstrated that product returns have
generally been insignificant. Provisions for returns are reflected
as a reduction in net sales and are estimated based upon customer
specific circumstances. Billings for shipping and handling costs
are included in revenues.</t>
  </si>
  <si>
    <t>Segment Reporting</t>
  </si>
  <si>
    <t>Segment Reporting
We operate in a single reportable and operating segment that
consists of selling various nut and nut related products through
multiple distribution channels.</t>
  </si>
  <si>
    <t>Significant Customers and Concentration of Credit Risk</t>
  </si>
  <si>
    <t>Significant Customers and Concentration of Credit Risk
The highly competitive nature of our business provides an
environment for the loss of customers and the opportunity to gain
new customers. We are subject to concentrations of credit risk,
primarily in trade accounts receivable, and we attempt to mitigate
this risk through our credit evaluation process, collection terms
and through geographical dispersion of sales. Sales to three
customers each exceeded 10% of net sales during fiscal 2017 and
fiscal 2016. In fiscal 2015 two customers each exceeded 10% of net
sales. Sales to these customers represented approximately 53%, 50%
and 39% of our net sales in fiscal 2017, fiscal 2016 and fiscal
2015, respectively. Net accounts receivable from these customers
were 56% and 51% of net accounts receivable at June 29, 2017
and June 30, 2016, respectively.</t>
  </si>
  <si>
    <t>Promotion, Marketing and Advertising Costs</t>
  </si>
  <si>
    <t>Promotion, Marketing and Advertising Costs
Promotions, allowances and customer rebates are recorded at the
time revenue is recognized and are reflected as reductions in
sales. Annual volume rebates are estimated based upon projected
volumes for the year, while promotions and allowances are recorded
based upon terms of the actual arrangements. Coupon incentive costs
are accrued based on an estimate of redemptions to occur.
Marketing and advertising costs are incurred to promote and support
branded products in the consumer distribution channel. These costs
are generally expensed as incurred, recorded in selling expenses,
and were as follows for the last three fiscal years:
Year ended Year ended Year ended
Marketing and advertising expense $ 10,064 $ 11,569 $ 11,069</t>
  </si>
  <si>
    <t>Shipping and Handling Costs</t>
  </si>
  <si>
    <t>Shipping and Handling Costs
Shipping and handling costs, which include freight and other
expenses to prepare finished goods for shipment, are included in
selling expenses. Shipping and handling costs for the last three
fiscal years were as follows:
Year ended Year ended Year ended
Shipping and handling costs $ 17,682 $ 16,686 $ 17,699</t>
  </si>
  <si>
    <t>Research and Development Expenses</t>
  </si>
  <si>
    <t>Research and Development Expenses
Research and development expense represents the cost of our
research and development personnel and their related expenses and
is charged to selling expenses as incurred. Research and
development expenses for the last three fiscal years were as
follows:
Year ended Year ended Year ended
Research and development expense $ 658 $ 653 $ 979</t>
  </si>
  <si>
    <t>Stock-Based Compensation</t>
  </si>
  <si>
    <t>Stock-Based Compensation
We account for stock-based employee compensation arrangements in
accordance with the provisions of ASC 718, as amended by
Accounting Standard Update (“ASU”) 2016-09,</t>
  </si>
  <si>
    <t>Income Taxes
We account for income taxes using an asset and liability approach
that requires the recognition of deferred tax assets and
liabilities for the expected future tax consequences of events that
have been reported in our financial statements or tax returns. Such
items give rise to differences in the financial reporting and tax
basis of assets and liabilities. A valuation allowance is recorded
to reduce the carrying amount of deferred tax assets if it is more
likely than not that all or a portion of the asset will not be
realized. In estimating future tax consequences, we consider all
expected future events other than changes in tax law or rates.
We record liabilities for uncertain income tax positions based on a
two-step
We recognize interest and penalties accrued related to unrecognized
tax benefits in the Income tax expense caption in the Consolidated
Statement of Comprehensive Income.
We evaluate the realization of deferred tax assets by considering
our historical taxable income and future taxable income based upon
the reversal of deferred tax liabilities. As of June 29, 2017,
we believe that our deferred tax assets are fully realizable,
except for $171 of net basis differences for which we have provided
a valuation allowance.</t>
  </si>
  <si>
    <t>Earnings per Share</t>
  </si>
  <si>
    <t xml:space="preserve">Earnings per Share
Basic earnings per common share are calculated using the weighted
average number of shares of Common Stock and Class A Stock
outstanding during the period. Diluted earnings per share reflects
the potential dilution that could occur if securities or other
contracts to issue Common Stock were exercised or converted into
Common Stock or resulted in the issuance of Common Stock.
The following table presents the reconciliation of the weighted
average shares outstanding used in computing basic and diluted
earnings per share:
Year ended Year ended Year ended
Weighted average number of shares outstanding — basic 11,317,149 11,233,975 11,150,658
Effect of dilutive securities:
Stock options and restricted stock units 86,456 98,949 97,601
Weighted average number of shares outstanding — diluted 11,403,605 11,332,924 11,248,259
The following table presents a summary of anti-dilutive awards
excluded from the computation of diluted earnings per share:
Year ended Year ended Year ended
Weighted average number of anti-dilutive shares: 1,068
—
—
Weighted average exercise price per share: $ 65.35 $
— $
— </t>
  </si>
  <si>
    <t>Comprehensive Income</t>
  </si>
  <si>
    <t>Comprehensive Income
We account for comprehensive income in accordance with ASC Topic
220, Comprehensive Income non-owner</t>
  </si>
  <si>
    <t>Recent Accounting Pronouncements</t>
  </si>
  <si>
    <t>Recent Accounting Pronouncements
The following recent accounting pronouncements were adopted in the
current fiscal year:
In March 2016, the FASB issued ASU No. 2016-09
In April 2015, the FASB issued ASU No. 2015-05 Internal-Use 350-40): 2015-05
In April 2015, the FASB issued ASU No. 2015-03 835-30) 2015-03 2015-03
In February 2015, the FASB issued ASU No. 2015-02 2015-02 2015-02
In August 2014, the FASB issued ASU No. 2014-15 205-40)”. 2014-15
The following recent accounting pronouncements have not yet been
adopted:
In May 2017, the FASB issued ASU No. 2017-09 2017-09 2017-09
In March 2017, the FASB issued ASU No. 2017-07
In October 2016, the FASB issued ASU No. 2016-17 2015-02 2016-17 2016-17
In August 2016, the FASB issued ASU No. 2016-15 2016-15
In June 2016, the FASB issued ASU No. 2016-13 2013-13
In February 2016, the FASB issued ASU No. 2016-02 2016-02
In July 2015, the FASB issued ASU No. 2015-11 Inventory
(Topic 330) Simplifying the Measurement of Inventory first-in, first-out
In May 2014, the FASB issued ASU No. 2014-09 340-40, No. 2015-14 2014-09</t>
  </si>
  <si>
    <t>Significant Accounting Policies (Tables)</t>
  </si>
  <si>
    <t>Depreciation Expense for Last Three Fiscal Years</t>
  </si>
  <si>
    <t>Depreciation expense for the last three fiscal years is as
follows:
Year Ended Year Ended Year Ended
Depreciation expense $ 14,190 $ 14,875 $ 14,117</t>
  </si>
  <si>
    <t>Estimated Useful Lives of Property, Plant and Equipment</t>
  </si>
  <si>
    <t>Cost is depreciated using the straight-line method over the
following estimated useful lives:
Classification
Estimated Useful Lives
Buildings
10 to 40 years
Machinery and equipment
5 to 10 years
Furniture and leasehold improvements
5 to 10 years
Vehicles
3 to 5 years
Computers and software
3 to 5 years</t>
  </si>
  <si>
    <t>Schedule of Gross Rental Income and Rental (Expense)</t>
  </si>
  <si>
    <t xml:space="preserve">The net rental expense from the office building is included in the
caption “Rental and miscellaneous expense, net”. Gross
rental income and rental (expense), net for the last three fiscal
years are as follows:
Year ended Year ended Year ended
Gross rental income $ 2,003 $ 1,898 $ 1,792
Rental (expense), net (1,311 ) (1,371 ) (3,062 ) </t>
  </si>
  <si>
    <t>Expected Future Gross Rental Income Under Operating Leases within Office Building</t>
  </si>
  <si>
    <t>Expected future gross rental income under operating leases within
the office building is as follows for the fiscal years ending:
June 28, 2018 $ 1,961
June 27, 2019 1,859
June 25, 2020 1,765
June 24, 2021 1,534
June 30, 2022 1,314
Thereafter 3,096
$ 11,529</t>
  </si>
  <si>
    <t>Carrying Value and Fair Value Estimate of Current and Long-Term Debt</t>
  </si>
  <si>
    <t xml:space="preserve">The following table summarizes the carrying value and fair value
estimate of our current and long-term debt, excluding unamortized
debt issuance costs:
June 29, June 30,
Carrying value of long-term debt: $ 28,808 $ 32,290
Fair value of long-term debt: 29,316 35,479 </t>
  </si>
  <si>
    <t>Marketing and Advertising Expenses, Recorded in Selling Expenses</t>
  </si>
  <si>
    <t>Marketing and advertising costs are incurred to promote and support
branded products in the consumer distribution channel. These costs
are generally expensed as incurred, recorded in selling expenses,
and were as follows for the last three fiscal years:
Year ended Year ended Year ended
Marketing and advertising expense $ 10,064 $ 11,569 $ 11,069</t>
  </si>
  <si>
    <t>Shipping and Handling Cost for Last Three Fiscal Years</t>
  </si>
  <si>
    <t>Shipping and handling costs, which include freight and other
expenses to prepare finished goods for shipment, are included in
selling expenses. Shipping and handling costs for the last three
fiscal years were as follows:
Year ended Year ended Year ended
Shipping and handling costs $ 17,682 $ 16,686 $ 17,699</t>
  </si>
  <si>
    <t>Research and Development Expenses for Last Three Fiscal Years</t>
  </si>
  <si>
    <t>Research and development expense represents the cost of our
research and development personnel and their related expenses and
is charged to selling expenses as incurred. Research and
development expenses for the last three fiscal years were as
follows:
Year ended Year ended Year ended
Research and development expense $ 658 $ 653 $ 979</t>
  </si>
  <si>
    <t>Weighted Average Shares Outstanding Used in Computing Basic and Diluted Earnings Per Share</t>
  </si>
  <si>
    <t>The following table presents the reconciliation of the weighted
average shares outstanding used in computing basic and diluted
earnings per share:
Year ended Year ended Year ended
Weighted average number of shares outstanding — basic 11,317,149 11,233,975 11,150,658
Effect of dilutive securities:
Stock options and restricted stock units 86,456 98,949 97,601
Weighted average number of shares outstanding — diluted 11,403,605 11,332,924 11,248,259</t>
  </si>
  <si>
    <t>Summary of Anti-dilutive Awards Excluded from Computation of Diluted Earnings Per Share</t>
  </si>
  <si>
    <t xml:space="preserve">The following table presents a summary of anti-dilutive awards
excluded from the computation of diluted earnings per share:
Year ended Year ended Year ended
Weighted average number of anti-dilutive shares: 1,068
—
—
Weighted average exercise price per share: $ 65.35 $
— $
— </t>
  </si>
  <si>
    <t>Inventories (Tables)</t>
  </si>
  <si>
    <t>Components of Inventories</t>
  </si>
  <si>
    <t>Inventories consist of the following:
June 29, June 30,
Raw material and supplies $ 79,609 $ 56,005
Work-in-process 102,811 100,568
$ 182,420 $ 156,573</t>
  </si>
  <si>
    <t>Intangible Assets (Tables)</t>
  </si>
  <si>
    <t>Components of Intangible Assets</t>
  </si>
  <si>
    <t>Intangible assets subject to amortization consist of the
following:
June 29, June 30,
Customer relationships $ 10,600 $ 10,600
Brand names 8,090 8,090
Less accumulated amortization:
Customer relationships (10,600 ) (9,231 )
Brand names (8,090 ) (8,090 )
Net intangible assets $
— $ 1,369</t>
  </si>
  <si>
    <t>Amortization of Intangible Assets</t>
  </si>
  <si>
    <t>Total amortization expense related to intangible assets, which is
classified in administrative expense in the Consolidated Statement
of Comprehensive Income, was as follows for the last three fiscal
years:
Year ended Year ended Year ended
Amortization of intangible assets $ 1,369 $ 1,710 $ 2,167</t>
  </si>
  <si>
    <t>Long-Term Debt (Tables)</t>
  </si>
  <si>
    <t>Long-term Debt</t>
  </si>
  <si>
    <t>Long-term debt consists of the following:
June 29, June 30,
Mortgage Facility (“Tranche A”), collateralized by real
property, due in monthly principal installments of $200 plus
interest at 7.63% per annum through February 2023 with a final
principal payment of $600 on March 1, 2023 $ 14,200 $ 16,600
Mortgage Facility (“Tranche B”), collateralized by real
property, due in monthly principal installments of $50 plus
interest at the greater of one month LIBOR plus 3.50% per
annum or 4.25% through February 2023 with a final principal payment
of $150 on March 1, 2023 3,550 4,150
Selma, Texas facility financing obligation to related parties, due
in monthly installments of $103 through September 1, 2031 11,058 11,540
Unamortized debt issuance costs (179 ) (244 )
28,629 32,046
Less: Current maturities, net of unamortized debt issuance
costs (3,418 ) (3,342 )
Total long-term debt, net of unamortized debt issuance costs $ 25,211 $ 28,704</t>
  </si>
  <si>
    <t>Aggregate Maturities of Long-term Debt</t>
  </si>
  <si>
    <t>Aggregate maturities of long-term debt are as follows for the
fiscal years ending:
June 28, 2018 $ 3,473
June 27, 2019 3,508
June 25, 2020 3,545
June 24, 2021 3,585
June 30, 2022 3,627
Thereafter 11,070
$ 28,808</t>
  </si>
  <si>
    <t>Income Taxes (Tables)</t>
  </si>
  <si>
    <t>Provision for Income Taxes</t>
  </si>
  <si>
    <t>The provision for income taxes is based entirely on income before
income taxes earned in the United States, and is as follows for the
last three fiscal years:
For the Year Ended:
June 29, June 30, June 25,
Current:
Federal $ 17,013 $ 14,015 $ 15,916
State 2,744 2,222 2,027
Total current expense 19,757 16,237 17,943
Deferred:
Deferred federal (1,698 ) (210 ) (2,589 )
Deferred state (46 ) 40 205
Total deferred benefit (1,744 ) (170 ) (2,384 )
Total income tax expense $ 18,013 $ 16,067 $ 15,559</t>
  </si>
  <si>
    <t>Reconciliations of Income Taxes at Statutory Federal Income Tax Rate</t>
  </si>
  <si>
    <t>The reconciliations of income taxes at the statutory federal income
tax rate to income tax expense reported in the Consolidated
Statements of Comprehensive Income for the last three fiscal years
are as follows:
June 29, June 30, June 25,
Federal statutory income tax rate 35.0 % 35.0 % 35.0 %
State income taxes, net of federal benefit 3.3 3.2 3.4
Research and development tax credit (0.1 ) (0.1 ) (0.1 )
Domestic manufacturing deduction (3.1 ) (3.2 ) (3.4 )
Windfall tax benefits (1.8 )
—
—
Uncertain tax positions 0.1 (0.6 ) 0.3
Other (0.1 ) 0.3 (0.5 )
Effective tax rate 33.3 % 34.6 % 34.7 %</t>
  </si>
  <si>
    <t>Deferred Tax Assets and Liabilities</t>
  </si>
  <si>
    <t>Deferred tax assets and liabilities are comprised of the
following:
June 29, June 30,
Deferred tax assets (liabilities):
Accounts receivable $ 423 $ 521
Employee compensation 1,726 1,922
Inventory 345 353
Depreciation and amortization (12,826 ) (13,315 )
Capitalized leases 1,508 1,440
Goodwill and intangible assets 4,939 5,046
Retirement plan 8,224 8,661
Workers’ compensation 2,365 2,251
Share based compensation 1,908 1,669
Capital loss carryforward 171 171
Other 483 42
Less valuation allowance (171 ) (171 )
Net deferred tax asset — long term $ 9,095 $ 8,590</t>
  </si>
  <si>
    <t>Schedule of Reconciliation of Unrecognized Tax Benefits</t>
  </si>
  <si>
    <t>A reconciliation of the beginning and ending amount of gross
unrecognized tax benefits is as follows:
June 29, June 30, June 25,
Beginning balance $ 24 $ 248 $ 247
Gross increases — tax positions in prior year 7 70 27
Gross decreases — tax positions in prior year
— (8 ) (91 )
Settlements
— (137 ) (18 )
Gross increases — tax positions in current year 23 17 21
Lapse of statute of limitations 120 (166 ) 62
Ending balance $ 174 $ 24 $ 248</t>
  </si>
  <si>
    <t>Unrecognized Tax Benefits</t>
  </si>
  <si>
    <t xml:space="preserve">Unrecognized tax benefits, that if recognized, would affect the
annual effective tax rate on income from continuing operations, are
as follows:
June 29, June 30, June 25,
Unrecognized tax benefits that would affect annual effective tax
rate $ 136 $ 27 $ 261 </t>
  </si>
  <si>
    <t>Commitments and Contingencies (Tables)</t>
  </si>
  <si>
    <t>Rent Expense Related to Operating Leases</t>
  </si>
  <si>
    <t>Rent expense aggregated under these operating leases was as follows
for the last three fiscal years:
Year ended Year ended Year ended
Rent expense related to operating leases $ 1,880 $ 1,775 $ 1,545</t>
  </si>
  <si>
    <t>Aggregate Non-Cancelable Lease Commitments Under Operating Leases</t>
  </si>
  <si>
    <t>Aggregate non-cancelable
Fiscal year ending
June 28, 2018 $ 969
June 27, 2019 558
June 25, 2020 392
June 24, 2021 142
June 30, 2022 71
Thereafter 6
$2,138</t>
  </si>
  <si>
    <t>Stock-Based Compensation Plans (Tables)</t>
  </si>
  <si>
    <t>Summary of Stock Option Activity</t>
  </si>
  <si>
    <t>The following is a summary of stock option activity for the year
ended June 29, 2017:
Shares Weighted- Weighted- Aggregate
Outstanding at June 30, 2016 9,500 $ 8.78
Granted
—
—
Exercised (7,500 ) 8.40
Forfeited
—
—
Outstanding at June 29, 2017 2,000 $ 10.24 2.06 $ 105
Exercisable at June 29, 2017 2,000 $ 10.24 2.06 $ 105</t>
  </si>
  <si>
    <t>Summary of Total Intrinsic Value of All Options Exercised and Total Cash Received from Exercise of Options</t>
  </si>
  <si>
    <t xml:space="preserve">The following table summarizes the total intrinsic value of all
options exercised and the total cash received from the exercise of
options for the last three fiscal years:
Year ended Year ended Year ended
Total intrinsic value of options exercised $ 374 $ 792 $ 781
Total cash received from exercise of options $ 63 $ 155 $ 643 </t>
  </si>
  <si>
    <t>Summary of RSU Activity</t>
  </si>
  <si>
    <t>The following is a summary of RSU activity for the year ended
June 29, 2017:
Restricted Stock Units Shares Weighted-
Outstanding at June 30, 2016 228,270 $ 32.33
Granted 45,213 61.33
Vested (68,426 ) 27.91
Forfeited (3,199 ) 30.23
Outstanding at June 29, 2017 201,858 $ 40.36</t>
  </si>
  <si>
    <t>Summary of Compensation Cost and Income Tax Benefit</t>
  </si>
  <si>
    <t xml:space="preserve">The following table summarizes compensation cost charged to
earnings for all equity compensation plans and the total income tax
benefit recognized for the last three fiscal years:
Year ended Year ended Year ended
Compensation cost charged to earnings $ 2,504 $ 2,489 $ 1,952
Income tax benefit recognized 951 962 814 </t>
  </si>
  <si>
    <t>Special Cash Dividends (Tables)</t>
  </si>
  <si>
    <t>Summary of Special Cash Dividends</t>
  </si>
  <si>
    <t>Our Board of Directors declared the following special cash
dividends payable in fiscal 2017 and fiscal 2016:
Declaration Date
Record Date Dividend Per Total Amount
Payment Date
November 1, 2016
November 30, 2016 $ 2.50 $ 28,314
December 13, 2016
July 7, 2016
July 21, 2016 $ 2.50 $ 28,150
August 4, 2016
October 27, 2015
December 2, 2015 $ 2.00 $ 22,486
December 11, 2015</t>
  </si>
  <si>
    <t>Employee Benefit Plans (Tables)</t>
  </si>
  <si>
    <t>Expense for 401(k) Plan</t>
  </si>
  <si>
    <t xml:space="preserve">Our expense for the 401(k) plan was as follows for the last three
fiscal years:
Year ended Year ended Year ended
401(k) plan expense $ 1,664 $ 1,604 $ 1,550 </t>
  </si>
  <si>
    <t>Total Route Pension Liability</t>
  </si>
  <si>
    <t xml:space="preserve">The total Route pension liability was as follows for the last two
fiscal years:
June 29, June 30,
Route pension liability $ 397 $ 466 </t>
  </si>
  <si>
    <t>Retirement Plan (Tables)</t>
  </si>
  <si>
    <t>Changes in Projected Benefit Obligation</t>
  </si>
  <si>
    <t>The following table presents the changes in the projected benefit
obligation for the fiscal years ended:
June 29, June 30,
Change in projected benefit obligation
Projected benefit obligation at beginning of year $ 22,791 $ 18,538
Service cost 631 491
Interest cost 811 843
Actuarial (gain) loss (1,938 ) 3,573
Benefits paid (654 ) (654 )
Projected benefit obligation at end of year $ 21,641 $ 22,791</t>
  </si>
  <si>
    <t>Components of Actuarial (Gain) Loss Portion of Change in Projected Benefit Obligation</t>
  </si>
  <si>
    <t>Components of the actuarial (gain) loss portion of the change in
projected benefit obligation are presented below for the fiscal
years ended:
June 29, June 30, June 25,
Actuarial Loss
Change in assumed pay increases $ 124 $ 68 $ 342
Change in discount rate (1,402 ) 3,509 (801 )
Change in mortality assumptions (193 ) (132 ) 2,150
Change in bonus assumption
—
— 1,191
Other (467 ) 128 257
Actuarial (gain) loss $ (1,938 ) $ 3,573 $ 3,139</t>
  </si>
  <si>
    <t>Schedule of Net Periodic Pension Cost</t>
  </si>
  <si>
    <t>The components of the net periodic pension cost are as follows for
the fiscal years ended:
June 29, June 30, June 25,
Service cost $ 631 $ 491 $ 386
Interest cost 811 843 642
Recognized loss amortization 365 50
—
Prior service cost amortization 957 957 957
Net periodic pension cost $ 2,764 $ 2,341 $ 1,985</t>
  </si>
  <si>
    <t>Assumptions to Calculate Benefit Obligation and Net Periodic Costs of SERP</t>
  </si>
  <si>
    <t>We used the following assumptions to calculate the benefit
obligation of our SERP as of the following dates:
June 29, June 30,
Discount rate 3.99% 3.61%
Rate of compensation increases 4.50% 4.50%
Bonus payment
60% - 85% of base,
60% - 85% of base,
We used the following assumptions to calculate the net periodic
costs of our SERP as follows for the fiscal years ended:
June 29, June 30, June 25,
Discount rate 3.61% 4.63% 4.37%
Rate of compensation increases 4.50% 4.50% 4.50%
Mortality RP-2014 RP-2014 IRS 2014
Bonus payment 60% -85% of 60% -85% of
60% - 85% of</t>
  </si>
  <si>
    <t>Benefits Expected to be Paid in Next Ten Fiscal Years</t>
  </si>
  <si>
    <t xml:space="preserve">The following table presents the benefits expected to be paid in
the next ten fiscal years:
Fiscal year
2018 $ 647
2019 631
2020 612
2021 727
2022 699
2023 — 2027 4,635 </t>
  </si>
  <si>
    <t>Components of AOCL</t>
  </si>
  <si>
    <t>The following table presents the components of AOCL that have not
yet been recognized in net pension expense:
June 29, June 30,
Unrecognized net loss $ (3,624 ) $ (5,926 )
Unrecognized prior service cost (3,349 ) (4,306 )
Tax effect 2,569 3,807
Net amount unrecognized $ (4,404 ) $ (6,425 )</t>
  </si>
  <si>
    <t>Accumulated Other Comprehensive Loss (Tables)</t>
  </si>
  <si>
    <t>Changes in Accumulated Other Comprehensive Loss</t>
  </si>
  <si>
    <t>The table below sets forth the changes to accumulated other
comprehensive loss (“AOCL”) for the last two fiscal
years. These changes are all related to our defined benefit pension
plan.
Changes to AOCL (a) Year Year
Balance at beginning of period $ (6,425 ) $ (4,834 )
Other comprehensive income (loss) before reclassifications 1,938 (3,573 )
Amounts reclassified from accumulated other comprehensive loss 1,322 1,007
Tax effect (1,239 ) 975
Net current-period other comprehensive income (loss) 2,021 (1,591 )
Balance at end of period $ (4,404 ) $ (6,425 )
(a) Amounts in parenthesis indicate
debits/expense.</t>
  </si>
  <si>
    <t>Reclassifications Out of Accumulated Other Comprehensive Loss</t>
  </si>
  <si>
    <t>The reclassifications out of accumulated other comprehensive loss
for the last two fiscal years were as follows:
Reclassifications from AOCL
to earnings (b) Year Year Affected line item in the
Amortization of defined benefit pension items:
Unrecognized prior service cost $ (957 ) $ (957 ) Administrative expenses
Unrecognized net loss (365 ) (50 ) Administrative expenses
Total before tax (1,322 ) (1,007 )
Tax effect 502 383 Income tax expense
Amortization of defined pension items, net of tax $ (820 ) $ (624 )
(b) Amounts in parenthesis indicate
debits to expense. See Note 12 — “Retirement
Plan” above for additional details.</t>
  </si>
  <si>
    <t>Transactions with Related Parties (Tables)</t>
  </si>
  <si>
    <t>Summary of Transactions with Related Party</t>
  </si>
  <si>
    <t>we also purchased materials from a company that was formerly owned
by three members of our Board of Directors, two of whom are also
executive officers, and individuals directly related to them during
the fiscal years listed below. Purchases from this related party
aggregated to the following for the years ending:
Year Year Year
Purchases from related party $ 8,043 $ 7,138 $ 10,969</t>
  </si>
  <si>
    <t>Summary of Accounts Payable to Related Parties</t>
  </si>
  <si>
    <t xml:space="preserve">Accounts payable to this related entity aggregated to the following
for the fiscal years ending:
June 29, 2017 $ 178
June 30, 2016 113 </t>
  </si>
  <si>
    <t>Product Type Sales Mix (Tables)</t>
  </si>
  <si>
    <t>Schedule of Sales by Product Type as Percentage of Gross Sales</t>
  </si>
  <si>
    <t>The following summarizes sales by product type as a percentage of
total gross sales. The information is based upon gross sales,
rather than net sales, because certain adjustments, such as
promotional discounts, are not allocable to product types, for the
fiscal year ended:
Product Type June 29, June 30, June 25,
Peanuts 15.7 % 13.9 % 13.7 %
Pecans 16.2 13.1 12.7
Cashews &amp; Mixed Nuts 24.3 23.3 22.0
Walnuts 8.4 9.4 11.0
Almonds 16.3 23.0 23.4
Trail &amp; Snack Mixes 13.9 12.4 12.0
Other 5.2 4.9 5.2
100.0 % 100.0 % 100.0 %</t>
  </si>
  <si>
    <t>Valuation and Qualifying Accounts and Reserves (Tables)</t>
  </si>
  <si>
    <t>Activity in Various Allowance and Reserve Accounts</t>
  </si>
  <si>
    <t>The following table details the activity in various allowance and
reserve accounts.
Description Balance at Additions Deductions Balance at
June 29, 2017
Allowance for doubtful accounts $ 397 $ 58 $ (192 ) $ 263
Reserve for cash discounts 975 12,274 (12,399 ) 850
Reserve for customer deductions 2,918 16,116 (16,055 ) 2,979
Deferred tax asset valuation allowance 171
—
— 171
Total $ 4,461 $ 28,448 $ (28,646 ) $ 4,263
June 30, 2016
Allowance for doubtful accounts $ 235 $ 199 $ (37 ) $ 397
Reserve for cash discounts 800 12,928 (12,753 ) 975
Reserve for customer deductions 1,931 15,351 (14,364 ) 2,918
Deferred tax asset valuation allowance 175
— (4 ) 171
Total $ 3,141 $ 28,478 $ (27,158 ) $ 4,461
June 25, 2015
Allowance for doubtful accounts $ 209 $ 36 $ (10 ) $ 235
Reserve for cash discounts 650 12,341 (12,191 ) 800
Reserve for customer deductions 2,351 9,541 (9,961 ) 1,931
Deferred tax asset valuation allowance 175
—
— 175
Total $ 3,385 $ 21,918 $ (22,162 ) $ 3,141</t>
  </si>
  <si>
    <t>Supplementary Quarterly Data (Unaudited) (Tables)</t>
  </si>
  <si>
    <t>Unaudited Quarterly Consolidated Financial Data</t>
  </si>
  <si>
    <t>The following unaudited quarterly consolidated financial data are
presented for fiscal 2017 and fiscal 2016. Quarterly financial
results necessarily rely on estimates and caution is required in
drawing specific conclusions from quarterly consolidated
results.
First Second Third Fourth
Year Ended June 29, 2017:
Net sales $ 222,293 $ 249,375 $ 173,376 $ 201,591
Gross profit 36,475 43,389 28,426 33,633
Income from operations 16,556 19,742 10,430 11,616
Net income 10,180 12,885 6,336 6,724
Basic earnings per common share $ 0.90 $ 1.14 $ 0.56 $ 0.59
Diluted earnings per common share $ 0.89 $ 1.13 $ 0.55 $ 0.59
Cash dividends declared per common share $ 2.50 $ 2.50 $
— $
—
First Second Third Fourth
Year Ended June 30, 2016:
Net sales $ 225,777 $ 279,002 $ 215,742 $ 231,538
Gross profit 33,205 45,011 25,588 33,664
Income from operations 13,745 19,692 5,469 12,406
Net income 7,990 12,050 3,078 7,277
Basic earnings per common share $ 0.71 $ 1.07 $ 0.27 $ 0.65
Diluted earnings per common share $ 0.71 $ 1.07 $ 0.27 $ 0.64
Cash dividends declared per common share $
— $ 2.00 $
— $
—
* The fourth quarter of fiscal 2016
contained one additional week compared to fiscal 2017.</t>
  </si>
  <si>
    <t>Significant Accounting Policies - Additional Information (Detail)</t>
  </si>
  <si>
    <t>1 Months Ended</t>
  </si>
  <si>
    <t>Apr. 30, 2005Buildings</t>
  </si>
  <si>
    <t>Jun. 29, 2017USD ($)CustomerSegment</t>
  </si>
  <si>
    <t>Jun. 30, 2016USD ($)Customer</t>
  </si>
  <si>
    <t>Jun. 25, 2015USD ($)Customer</t>
  </si>
  <si>
    <t>Accounting Policies [Line Items]</t>
  </si>
  <si>
    <t>Period to shell bulk stored nut inventories</t>
  </si>
  <si>
    <t>Ten  to fifteen months</t>
  </si>
  <si>
    <t>Interest costs capitalized</t>
  </si>
  <si>
    <t>Recorded impairments of long - lived assets</t>
  </si>
  <si>
    <t>Number of reportable operating segment | Segment</t>
  </si>
  <si>
    <t>Percentage of likelihood to record liabilities for uncertain tax positions</t>
  </si>
  <si>
    <t>Greater than 50%</t>
  </si>
  <si>
    <t>Percentage of likelihood where no benefit for uncertain tax positions is recorded</t>
  </si>
  <si>
    <t>Less than 50%</t>
  </si>
  <si>
    <t>Deferred Tax Asset Valuation Allowance [Member]</t>
  </si>
  <si>
    <t>Deferred tax asset valuation allowance</t>
  </si>
  <si>
    <t>ASU No. 2015-03 [Member]</t>
  </si>
  <si>
    <t>Decrease in other assets</t>
  </si>
  <si>
    <t>Accounts Receivable [Member]</t>
  </si>
  <si>
    <t>Number of customers exceeding ten percent of sales | Customer</t>
  </si>
  <si>
    <t>Accounts Receivable [Member] | Credit Concentration Risk [Member]</t>
  </si>
  <si>
    <t>Percentage of concentration risk</t>
  </si>
  <si>
    <t>56.00%</t>
  </si>
  <si>
    <t>51.00%</t>
  </si>
  <si>
    <t>Sales Revenue, Net [Member] | Customer Concentration Risk [Member]</t>
  </si>
  <si>
    <t>53.00%</t>
  </si>
  <si>
    <t>50.00%</t>
  </si>
  <si>
    <t>39.00%</t>
  </si>
  <si>
    <t>Sales Revenue, Net [Member] | Minimum [Member]</t>
  </si>
  <si>
    <t>Concentration Risk Benchmark Percentage</t>
  </si>
  <si>
    <t>10.00%</t>
  </si>
  <si>
    <t>Elgin Site [Member]</t>
  </si>
  <si>
    <t>Percentage of building currently vacant</t>
  </si>
  <si>
    <t>70.00%</t>
  </si>
  <si>
    <t>Number of buildings located on site | Buildings</t>
  </si>
  <si>
    <t>Percentage of building currently built-out</t>
  </si>
  <si>
    <t>75.00%</t>
  </si>
  <si>
    <t>Significant Accounting Policies - Depreciation Expense for Last Three Fiscal Years (Detail) - USD ($) $ in Thousands</t>
  </si>
  <si>
    <t>Depreciation [Abstract]</t>
  </si>
  <si>
    <t>Depreciation expense</t>
  </si>
  <si>
    <t>Significant Accounting Policies - Estimated Useful Lives of Property, Plant and Equipment (Detail)</t>
  </si>
  <si>
    <t>Minimum [Member] | Buildings [Member]</t>
  </si>
  <si>
    <t>Property Plant And Equipment Estimated Useful Lives [Line Items]</t>
  </si>
  <si>
    <t>Property, plant and equipment estimated useful life</t>
  </si>
  <si>
    <t>10 years</t>
  </si>
  <si>
    <t>Minimum [Member] | Machinery and equipment [Member]</t>
  </si>
  <si>
    <t>5 years</t>
  </si>
  <si>
    <t>Minimum [Member] | Furniture and leasehold improvements [Member]</t>
  </si>
  <si>
    <t>Minimum [Member] | Vehicles [Member]</t>
  </si>
  <si>
    <t>3 years</t>
  </si>
  <si>
    <t>Minimum [Member] | Computers and software [Member]</t>
  </si>
  <si>
    <t>Maximum [Member] | Buildings [Member]</t>
  </si>
  <si>
    <t>40 years</t>
  </si>
  <si>
    <t>Maximum [Member] | Machinery and equipment [Member]</t>
  </si>
  <si>
    <t>Maximum [Member] | Furniture and leasehold improvements [Member]</t>
  </si>
  <si>
    <t>Maximum [Member] | Vehicles [Member]</t>
  </si>
  <si>
    <t>Maximum [Member] | Computers and software [Member]</t>
  </si>
  <si>
    <t>Significant Accounting Policies - Schedule of Gross Rental Income and Rental (Expense) (Detail) - USD ($) $ in Thousands</t>
  </si>
  <si>
    <t>Gross Rental Income and (Expense) [Abstract]</t>
  </si>
  <si>
    <t>Gross rental income</t>
  </si>
  <si>
    <t>Rental (expense), net</t>
  </si>
  <si>
    <t>Significant Accounting Policies - Expected Future Gross Rental Income under Operating Leases within Office Building (Detail) $ in Thousands</t>
  </si>
  <si>
    <t>Jun. 29, 2017USD ($)</t>
  </si>
  <si>
    <t>Expected Future Gross Rental Income Under Operating Leases [Abstract]</t>
  </si>
  <si>
    <t>June 28, 2018</t>
  </si>
  <si>
    <t>June 27, 2019</t>
  </si>
  <si>
    <t>June 25, 2020</t>
  </si>
  <si>
    <t>June 24, 2021</t>
  </si>
  <si>
    <t>June 30, 2022</t>
  </si>
  <si>
    <t>Thereafter</t>
  </si>
  <si>
    <t>Significant Accounting Policies - Carrying Value and Fair Value Estimate of Current and Long-Term Debt (Detail) - USD ($) $ in Thousands</t>
  </si>
  <si>
    <t>Fair Value Disclosures [Abstract]</t>
  </si>
  <si>
    <t>Carrying value of long-term debt:</t>
  </si>
  <si>
    <t>Fair value of long-term debt:</t>
  </si>
  <si>
    <t>Significant Accounting Policies - Marketing and Advertising Expenses Recorded in Selling Expenses (Detail) - USD ($) $ in Thousands</t>
  </si>
  <si>
    <t>Marketing and Advertising Expense [Abstract]</t>
  </si>
  <si>
    <t>Marketing and advertising expense</t>
  </si>
  <si>
    <t>Significant Accounting Policies - Shipping and Handling Cost for Last Three Fiscal Years (Detail) - USD ($) $ in Thousands</t>
  </si>
  <si>
    <t>Shipping And Handling Costs [Abstract]</t>
  </si>
  <si>
    <t>Shipping and handling costs</t>
  </si>
  <si>
    <t>Significant Accounting Policies - Research and Development Expenses for Last Three Fiscal Years (Detail) - USD ($) $ in Thousands</t>
  </si>
  <si>
    <t>Research and Development [Abstract]</t>
  </si>
  <si>
    <t>Research and development expense</t>
  </si>
  <si>
    <t>Significant Accounting Policies - Weighted Average Shares Outstanding Used in Computing Basic and Diluted Earnings Per Share (Detail) - shares</t>
  </si>
  <si>
    <t>Weighted Average Number of Shares Outstanding Reconciliation [Abstract]</t>
  </si>
  <si>
    <t>Weighted average number of shares outstanding - basic</t>
  </si>
  <si>
    <t>Effect of dilutive securities:</t>
  </si>
  <si>
    <t>Stock options and restricted stock units</t>
  </si>
  <si>
    <t>Weighted average number of shares outstanding - diluted</t>
  </si>
  <si>
    <t>Significant Accounting Policies - Summary of Anti-dilutive Awards Excluded from Computation of Diluted Earnings Per Share (Detail) - $ / shares</t>
  </si>
  <si>
    <t>Anti Dilutive Shares [Abstract]</t>
  </si>
  <si>
    <t>Weighted average number of anti-dilutive shares:</t>
  </si>
  <si>
    <t>Weighted average exercise price per share:</t>
  </si>
  <si>
    <t>Inventories - Components of Inventories (Detail) - USD ($) $ in Thousands</t>
  </si>
  <si>
    <t>Raw material and supplies</t>
  </si>
  <si>
    <t>Work-in-process and finished goods</t>
  </si>
  <si>
    <t>Intangible Assets - Components of Intangible Assets (Detail) - USD ($) $ in Thousands</t>
  </si>
  <si>
    <t>Less accumulated amortization:</t>
  </si>
  <si>
    <t>Net intangible assets</t>
  </si>
  <si>
    <t>Customer Relationships [Member]</t>
  </si>
  <si>
    <t>Finite-Lived Intangible Assets [Line Items]</t>
  </si>
  <si>
    <t>Total intangible assets, gross</t>
  </si>
  <si>
    <t>Total accumulated amortization</t>
  </si>
  <si>
    <t>Brand Names [Member]</t>
  </si>
  <si>
    <t>Intangible Assets - Amortization of Intangible Assets (Detail) - USD ($) $ in Thousands</t>
  </si>
  <si>
    <t>Administrative Expenses [Member]</t>
  </si>
  <si>
    <t>Amortization of intangible assets</t>
  </si>
  <si>
    <t>Revolving Credit Facility - Additional Information (Detail) - USD ($)</t>
  </si>
  <si>
    <t>Feb. 07, 2008</t>
  </si>
  <si>
    <t>Debt Instrument [Line Items]</t>
  </si>
  <si>
    <t>Revolving Credit Facility [Member]</t>
  </si>
  <si>
    <t>Revolving loan commitment and letter of credit sub facility</t>
  </si>
  <si>
    <t>Weighted average interest rate for the Credit Facility</t>
  </si>
  <si>
    <t>3.11%</t>
  </si>
  <si>
    <t>3.75%</t>
  </si>
  <si>
    <t>Minimum loan availability required before fixed charge coverage ratio covenant is applicable</t>
  </si>
  <si>
    <t>Available credit under the Credit Facility</t>
  </si>
  <si>
    <t>Outstanding letters of credit</t>
  </si>
  <si>
    <t>Long-term Debt - Long-term Debt (Detail) - USD ($) $ in Thousands</t>
  </si>
  <si>
    <t>Unamortized debt issuance costs</t>
  </si>
  <si>
    <t>Total Debt</t>
  </si>
  <si>
    <t>Less: Current maturities, net of unamortized debt issuance costs</t>
  </si>
  <si>
    <t>Total long-term debt, net of unamortized debt issuance costs</t>
  </si>
  <si>
    <t>Mortgage Facility Tranche A [Member]</t>
  </si>
  <si>
    <t>Amounts of term loans</t>
  </si>
  <si>
    <t>Mortgage Facility Tranche B [Member]</t>
  </si>
  <si>
    <t>Selma, Texas Properties [Member]</t>
  </si>
  <si>
    <t>Long-term Debt - Long-term Debt (Parenthetical) (Detail) $ in Thousands</t>
  </si>
  <si>
    <t>Interest rate</t>
  </si>
  <si>
    <t>7.63%</t>
  </si>
  <si>
    <t>Monthly principal installment</t>
  </si>
  <si>
    <t>Final principal payment</t>
  </si>
  <si>
    <t>Mortgage Facility maturity date</t>
  </si>
  <si>
    <t>Mar. 1,
		2023</t>
  </si>
  <si>
    <t>Mortgage facility interest</t>
  </si>
  <si>
    <t>One month LIBOR plus  3.50% per annum or 4.25%</t>
  </si>
  <si>
    <t>Interest rate added to LIBOR</t>
  </si>
  <si>
    <t>3.50%</t>
  </si>
  <si>
    <t>Minimum interest rate</t>
  </si>
  <si>
    <t>4.25%</t>
  </si>
  <si>
    <t>Selma Texas Facility Financing Obligation Due in Installments through September 1, 2031 [Member]</t>
  </si>
  <si>
    <t>Sep. 1,
		2031</t>
  </si>
  <si>
    <t>Long-term Debt - Additional Information (Detail) - USD ($)</t>
  </si>
  <si>
    <t>Oct. 01, 2017</t>
  </si>
  <si>
    <t>Sep. 30, 2006</t>
  </si>
  <si>
    <t>Debt Disclosure [Line Items]</t>
  </si>
  <si>
    <t>Debt obligation outstanding</t>
  </si>
  <si>
    <t>Mortgage Facility interest rate LIBOR</t>
  </si>
  <si>
    <t>Debt instrument fixed rate</t>
  </si>
  <si>
    <t>Mortgage Facility [Member]</t>
  </si>
  <si>
    <t>Mortgage Facility contain covenants to maintain specified net worth</t>
  </si>
  <si>
    <t>Carrying amount of assets pledged as collateral</t>
  </si>
  <si>
    <t>Capital lease recorded as debt obligation</t>
  </si>
  <si>
    <t>Selling price of Texas properties sold to related party partnerships</t>
  </si>
  <si>
    <t>Renewal options of Texas properties</t>
  </si>
  <si>
    <t>Three five-year   term</t>
  </si>
  <si>
    <t>Lease term of Texas properties</t>
  </si>
  <si>
    <t>Option percentage of fair value to purchase the properties</t>
  </si>
  <si>
    <t>95.00%</t>
  </si>
  <si>
    <t>Option percentage of fair value to purchase the properties in certain circumstances</t>
  </si>
  <si>
    <t>100.00%</t>
  </si>
  <si>
    <t>Minimum amount accepted for repurchase</t>
  </si>
  <si>
    <t>Lease period for renewal option exercised</t>
  </si>
  <si>
    <t>Two five-year term</t>
  </si>
  <si>
    <t>Lease period for renewal option remaining</t>
  </si>
  <si>
    <t>One five-year</t>
  </si>
  <si>
    <t>Selma, Texas Properties [Member] | Scenario Forecast [Member]</t>
  </si>
  <si>
    <t>Renewed lease monthly installments</t>
  </si>
  <si>
    <t>Long-term Debt - Aggregate Maturities of Long-term Debt (Detail) - USD ($) $ in Thousands</t>
  </si>
  <si>
    <t>Total long-term debt maturities</t>
  </si>
  <si>
    <t>Income Taxes - Provision for Income Taxes (Detail) - USD ($) $ in Thousands</t>
  </si>
  <si>
    <t>Current:</t>
  </si>
  <si>
    <t>Federal</t>
  </si>
  <si>
    <t>State</t>
  </si>
  <si>
    <t>Total current expense</t>
  </si>
  <si>
    <t>Deferred:</t>
  </si>
  <si>
    <t>Deferred federal</t>
  </si>
  <si>
    <t>Deferred state</t>
  </si>
  <si>
    <t>Total deferred benefit</t>
  </si>
  <si>
    <t>Total income tax expense</t>
  </si>
  <si>
    <t>Income Taxes - Reconciliations of Income Taxes at Statutory Federal Income Tax Rate (Detail)</t>
  </si>
  <si>
    <t>Federal statutory income tax rate</t>
  </si>
  <si>
    <t>35.00%</t>
  </si>
  <si>
    <t>State income taxes, net of federal benefit</t>
  </si>
  <si>
    <t>3.30%</t>
  </si>
  <si>
    <t>3.20%</t>
  </si>
  <si>
    <t>3.40%</t>
  </si>
  <si>
    <t>Research and development tax credit</t>
  </si>
  <si>
    <t>(0.10%)</t>
  </si>
  <si>
    <t>Domestic manufacturing deduction</t>
  </si>
  <si>
    <t>(3.10%)</t>
  </si>
  <si>
    <t>(3.20%)</t>
  </si>
  <si>
    <t>(3.40%)</t>
  </si>
  <si>
    <t>Windfall tax benefits</t>
  </si>
  <si>
    <t>(1.80%)</t>
  </si>
  <si>
    <t>Uncertain tax positions</t>
  </si>
  <si>
    <t>0.10%</t>
  </si>
  <si>
    <t>(0.60%)</t>
  </si>
  <si>
    <t>0.30%</t>
  </si>
  <si>
    <t>(0.50%)</t>
  </si>
  <si>
    <t>Effective tax rate</t>
  </si>
  <si>
    <t>33.30%</t>
  </si>
  <si>
    <t>34.60%</t>
  </si>
  <si>
    <t>34.70%</t>
  </si>
  <si>
    <t>Income Taxes - Deferred Tax Assets and Liabilities (Detail) - USD ($) $ in Thousands</t>
  </si>
  <si>
    <t>Deferred tax assets (liabilities):</t>
  </si>
  <si>
    <t>Accounts receivable</t>
  </si>
  <si>
    <t>Employee compensation</t>
  </si>
  <si>
    <t>Inventory</t>
  </si>
  <si>
    <t>Capitalized leases</t>
  </si>
  <si>
    <t>Goodwill and intangible assets</t>
  </si>
  <si>
    <t>Workers' compensation</t>
  </si>
  <si>
    <t>Share based compensation</t>
  </si>
  <si>
    <t>Capital loss carryforward</t>
  </si>
  <si>
    <t>Less valuation allowance</t>
  </si>
  <si>
    <t>Net deferred tax asset - long term</t>
  </si>
  <si>
    <t>Income Taxes - Additional Information (Detail) - USD ($) $ in Thousands</t>
  </si>
  <si>
    <t>Jun. 26, 2014</t>
  </si>
  <si>
    <t>Income Tax Disclosure [Line Items]</t>
  </si>
  <si>
    <t>Net change in the total valuation allowance</t>
  </si>
  <si>
    <t>Total gross amounts of unrecognized tax benefits</t>
  </si>
  <si>
    <t>Unrecognized tax benefits and accrued interest and penalties long-term</t>
  </si>
  <si>
    <t>United States [Member] | Tax Year 2015 [Member]</t>
  </si>
  <si>
    <t>Year of tax returns audit</t>
  </si>
  <si>
    <t>United States [Member] | Tax Year 2016 [Member]</t>
  </si>
  <si>
    <t>Illinois [Member] | Tax Year 2015 [Member]</t>
  </si>
  <si>
    <t>Illinois [Member] | Tax Year 2016 [Member]</t>
  </si>
  <si>
    <t>California [Member] | Earliest Tax Year [Member]</t>
  </si>
  <si>
    <t>Year of tax return currently under audit</t>
  </si>
  <si>
    <t>California [Member] | Latest Tax Year [Member]</t>
  </si>
  <si>
    <t>California [Member] | Tax Year 2015 [Member]</t>
  </si>
  <si>
    <t>California [Member] | Tax Year 2016 [Member]</t>
  </si>
  <si>
    <t>Income Taxes - Schedule of Reconciliation of Unrecognized Tax Benefits (Detail) - USD ($) $ in Thousands</t>
  </si>
  <si>
    <t>Beginning balance</t>
  </si>
  <si>
    <t>Gross increases - tax positions in prior year</t>
  </si>
  <si>
    <t>Gross decreases - tax positions in prior year</t>
  </si>
  <si>
    <t>Settlements</t>
  </si>
  <si>
    <t>Gross increases - tax positions in current year</t>
  </si>
  <si>
    <t>Lapse of statute of limitations</t>
  </si>
  <si>
    <t>Ending balance</t>
  </si>
  <si>
    <t>Income Taxes - Unrecognized Tax Benefits (Detail) - USD ($) $ in Thousands</t>
  </si>
  <si>
    <t>Unrecognized tax benefits that would affect annual effective tax rate</t>
  </si>
  <si>
    <t>Commitments and Contingencies - Rent Expense Related to Operating Leases (Detail) - USD ($) $ in Thousands</t>
  </si>
  <si>
    <t>Rent expense related to operating leases</t>
  </si>
  <si>
    <t>Commitments and Contingencies - Aggregate Non-Cancelable Lease Commitments under Operating Leases (Detail) $ in Thousands</t>
  </si>
  <si>
    <t>Commitments and Contingencies - Additional Information (Detail) $ in Thousands</t>
  </si>
  <si>
    <t>Aug. 31, 2017USD ($)</t>
  </si>
  <si>
    <t>Scenario Forecast [Member]</t>
  </si>
  <si>
    <t>Contingencies And Commitments [Line Items]</t>
  </si>
  <si>
    <t>Litigation settlement amount</t>
  </si>
  <si>
    <t>Stockholders' Equity - Additional Information (Detail)</t>
  </si>
  <si>
    <t>Jun. 29, 2017Vote$ / sharesshares</t>
  </si>
  <si>
    <t>Jun. 30, 2016Vote$ / sharesshares</t>
  </si>
  <si>
    <t>Stockholders Equity [Line Items]</t>
  </si>
  <si>
    <t>Annual cash dividend</t>
  </si>
  <si>
    <t>Percentage of members comprising the Board of Directors elected by the holders of Common Stock</t>
  </si>
  <si>
    <t>25.00%</t>
  </si>
  <si>
    <t>Noncumulative voting rights per share | Vote</t>
  </si>
  <si>
    <t>Number of votes per share | Vote</t>
  </si>
  <si>
    <t>Number of shares of Common Stock converted from each share of Class A Stock | shares</t>
  </si>
  <si>
    <t>Stock-Based Compensation Plans - Additional Information (Detail) - USD ($)</t>
  </si>
  <si>
    <t>Oct. 29, 2014</t>
  </si>
  <si>
    <t>Share-based Compensation Arrangement by Share-based Payment Award [Line Items]</t>
  </si>
  <si>
    <t>Options granted</t>
  </si>
  <si>
    <t>Unrecognized compensation cost related to non-vested share-based compensation</t>
  </si>
  <si>
    <t>Expected weighted average recognize period of unrecognized compensation cost related to non-vested share-based compensation</t>
  </si>
  <si>
    <t>1 year 2 months 12 days</t>
  </si>
  <si>
    <t>Awards to All Participants [Member] | Equity Grant Cap [Member]</t>
  </si>
  <si>
    <t>Maximum number of shares awarded to an individual in one calendar year</t>
  </si>
  <si>
    <t>Awards to One Participant [Member] | Equity Grant Cap [Member]</t>
  </si>
  <si>
    <t>Minimum [Member]</t>
  </si>
  <si>
    <t>Option price per share, lower limit</t>
  </si>
  <si>
    <t>Maximum [Member]</t>
  </si>
  <si>
    <t>Option price per share, upper limit</t>
  </si>
  <si>
    <t>Restricted Stock Unit [Member]</t>
  </si>
  <si>
    <t>Vesting period of restricted stock units granted</t>
  </si>
  <si>
    <t>Fair value of RSUs granted</t>
  </si>
  <si>
    <t>Restricted stock units vested</t>
  </si>
  <si>
    <t>Fair value of RSUs vested</t>
  </si>
  <si>
    <t>Restricted Stock Unit [Member] | Employees [Member]</t>
  </si>
  <si>
    <t>Restricted Stock Unit [Member] | Non Employee Directors [Member]</t>
  </si>
  <si>
    <t>1 year</t>
  </si>
  <si>
    <t>2014 Omnibus Plan [Member]</t>
  </si>
  <si>
    <t>Common stock authorized for grants of awards under equity incentive plan</t>
  </si>
  <si>
    <t>Common Stock authorized for future grants of award</t>
  </si>
  <si>
    <t>Maximum number of stock options or stock appreciation rights awarded to an individual</t>
  </si>
  <si>
    <t>Amount that may be paid to any participant for awards payable in cash or property other than Common Stock</t>
  </si>
  <si>
    <t>Percentage of options granted under Equity Incentive Plan exercisable annually</t>
  </si>
  <si>
    <t>Expiration time period</t>
  </si>
  <si>
    <t>2014 Omnibus Plan [Member] | Restricted Stock Unit [Member]</t>
  </si>
  <si>
    <t>2014 Omnibus Plan [Member] | Restricted Stock [Member]</t>
  </si>
  <si>
    <t>2014 Omnibus Plan [Member] | Other Stock-Based Awards [Member]</t>
  </si>
  <si>
    <t>2014 Omnibus Plan [Member] | Performance Shares [Member]</t>
  </si>
  <si>
    <t>Stock-Based Compensation Plans - Summary of Stock Option Activity (Detail) $ / shares in Units, $ in Thousands</t>
  </si>
  <si>
    <t>Jun. 29, 2017USD ($)$ / sharesshares</t>
  </si>
  <si>
    <t>Outstanding beginning balance, Shares | shares</t>
  </si>
  <si>
    <t>Granted, Shares | shares</t>
  </si>
  <si>
    <t>Exercised, Shares | shares</t>
  </si>
  <si>
    <t>Forfeited, Shares | shares</t>
  </si>
  <si>
    <t>Outstanding ending balance, Shares | shares</t>
  </si>
  <si>
    <t>Exercisable, Shares | shares</t>
  </si>
  <si>
    <t>Outstanding beginning Balance, Weighted-Average Exercise Price | $ / shares</t>
  </si>
  <si>
    <t>Granted, Weighted-Average Exercise Price | $ / shares</t>
  </si>
  <si>
    <t>Exercised, Weighted-Average Exercise Price | $ / shares</t>
  </si>
  <si>
    <t>Forfeited, Weighted-Average Exercise Price | $ / shares</t>
  </si>
  <si>
    <t>Outstanding Ending Balance, Weighted-Average Exercise Price | $ / shares</t>
  </si>
  <si>
    <t>Exercisable Balance, Weighted-Average Exercise Price | $ / shares</t>
  </si>
  <si>
    <t>Outstanding, Weighted-Average Remaining Contractual Term in Years</t>
  </si>
  <si>
    <t>2 years 22 days</t>
  </si>
  <si>
    <t>Exercisable, Weighted-Average Remaining Contractual Term in Years</t>
  </si>
  <si>
    <t>Outstanding, Aggregate Intrinsic Value | $</t>
  </si>
  <si>
    <t>Exercisable, Aggregate Intrinsic Value | $</t>
  </si>
  <si>
    <t>Stock-Based Compensation Plans - Summary of Total Intrinsic Value of All Options Exercised and Total Cash Received from Exercise of Options (Detail) - USD ($) $ in Thousands</t>
  </si>
  <si>
    <t>Total intrinsic value of options exercised</t>
  </si>
  <si>
    <t>Total cash received from exercise of options</t>
  </si>
  <si>
    <t>Stock-Based Compensation Plans - Summary of RSU Activity (Detail)</t>
  </si>
  <si>
    <t>Jun. 29, 2017$ / sharesshares</t>
  </si>
  <si>
    <t>Vested, Shares | shares</t>
  </si>
  <si>
    <t>Weighted-Average Grant-Date Fair Value, Beginning Balance | $ / shares</t>
  </si>
  <si>
    <t>Granted, Weighted-Average Grant-Date Fair Value | $ / shares</t>
  </si>
  <si>
    <t>Vested, Weighted-Average Grant-Date Fair Value | $ / shares</t>
  </si>
  <si>
    <t>Forfeited, Weighted-Average Grant-Date Fair Value | $ / shares</t>
  </si>
  <si>
    <t>Weighted-Average Grant-Date Fair Value, Ending Balance | $ / shares</t>
  </si>
  <si>
    <t>Stock-Based Compensation Plans - Summary of Compensation Cost and Income Tax Benefit (Detail) - USD ($) $ in Thousands</t>
  </si>
  <si>
    <t>Compensation cost charged to earnings</t>
  </si>
  <si>
    <t>Income tax benefit recognized</t>
  </si>
  <si>
    <t>Special Cash Dividends - Summary of Special Cash Dividends (Detail) - USD ($) $ / shares in Units, $ in Thousands</t>
  </si>
  <si>
    <t>Nov. 01, 2016</t>
  </si>
  <si>
    <t>Jul. 07, 2016</t>
  </si>
  <si>
    <t>Oct. 27, 2015</t>
  </si>
  <si>
    <t>Schedule Of Dividends Payable [Abstract]</t>
  </si>
  <si>
    <t>Declaration Date</t>
  </si>
  <si>
    <t>Nov. 1,
		2016</t>
  </si>
  <si>
    <t>Jul. 7,
		2016</t>
  </si>
  <si>
    <t>Oct. 27,
		2015</t>
  </si>
  <si>
    <t>Record Date</t>
  </si>
  <si>
    <t>Nov. 30,
		2016</t>
  </si>
  <si>
    <t>Jul. 21,
		2016</t>
  </si>
  <si>
    <t>Dec. 2,
		2015</t>
  </si>
  <si>
    <t>Dividend Per Share</t>
  </si>
  <si>
    <t>Total Amount</t>
  </si>
  <si>
    <t>Payment Date</t>
  </si>
  <si>
    <t>Dec. 13,
		2016</t>
  </si>
  <si>
    <t>Aug. 4,
		2016</t>
  </si>
  <si>
    <t>Dec. 11,
		2015</t>
  </si>
  <si>
    <t>Special Cash Dividends - Additional Information (Detail) - $ / shares</t>
  </si>
  <si>
    <t>Jul. 11, 2017</t>
  </si>
  <si>
    <t>Class of Stock [Line Items]</t>
  </si>
  <si>
    <t>Dividend payable date, declared day</t>
  </si>
  <si>
    <t>Subsequent Event [Member]</t>
  </si>
  <si>
    <t>Jul. 11,
		2017</t>
  </si>
  <si>
    <t>Special cash dividend</t>
  </si>
  <si>
    <t>Employee Benefit Plans - Additional Information (Detail) - USD ($) $ in Thousands</t>
  </si>
  <si>
    <t>Sep. 25, 2008</t>
  </si>
  <si>
    <t>Defined Benefit Plan And Defined Contribution Plan Disclosure [Line Items]</t>
  </si>
  <si>
    <t>Long-term liability recorded for withdrawal from multi-employer plan</t>
  </si>
  <si>
    <t>Monthly payment including interest based on terms of settlement with labor union</t>
  </si>
  <si>
    <t>Employee Contribution First Three Percent [Member]</t>
  </si>
  <si>
    <t>Matching percentage by employer for 401(k) plan contributions</t>
  </si>
  <si>
    <t>Percent of employee contribution under contributory plan</t>
  </si>
  <si>
    <t>3.00%</t>
  </si>
  <si>
    <t>Employee Contribution Next Two Percent [Member]</t>
  </si>
  <si>
    <t>2.00%</t>
  </si>
  <si>
    <t>Employee Benefit Plans - Expense for 401(k) Plan (Detail) - USD ($) $ in Thousands</t>
  </si>
  <si>
    <t>401(k) [Member]</t>
  </si>
  <si>
    <t>Defined Contribution Plan Disclosure [Line Items]</t>
  </si>
  <si>
    <t>401(k) plan expense</t>
  </si>
  <si>
    <t>Employee Benefit Plans - Total Route Pension Liability (Detail) - USD ($) $ in Thousands</t>
  </si>
  <si>
    <t>Route Pension Liability [Abstract]</t>
  </si>
  <si>
    <t>Route pension liability</t>
  </si>
  <si>
    <t>Retirement Plan - Changes in Projected Benefit Obligation (Detail) - USD ($) $ in Thousands</t>
  </si>
  <si>
    <t>Defined Benefit Plan, Change in Benefit Obligation [Roll Forward]</t>
  </si>
  <si>
    <t>Projected benefit obligation at beginning of year</t>
  </si>
  <si>
    <t>Service cost</t>
  </si>
  <si>
    <t>Interest cost</t>
  </si>
  <si>
    <t>Actuarial (gain) loss</t>
  </si>
  <si>
    <t>Benefits paid</t>
  </si>
  <si>
    <t>Projected benefit obligation at end of year</t>
  </si>
  <si>
    <t>Retirement Plan - Additional Information (Detail) - SERP [Member] - USD ($) $ in Thousands</t>
  </si>
  <si>
    <t>Defined Benefit Plans and Other Postretirement Benefit Plans Table Text Block [Line Items]</t>
  </si>
  <si>
    <t>Accumulated benefit obligation</t>
  </si>
  <si>
    <t>Current portion of the SERP liability</t>
  </si>
  <si>
    <t>Prior service cost to be recognized in the next fiscal year as net pension expense</t>
  </si>
  <si>
    <t>Net loss to be recognized in the next fiscal year as net pension expense</t>
  </si>
  <si>
    <t>Retirement Plan - Components of Actuarial Loss Portion of Change in Projected Benefit Obligation (Detail) - USD ($) $ in Thousands</t>
  </si>
  <si>
    <t>Schedule Of Actuarial Gain Loss In Projected Benefit Obligation [Abstract]</t>
  </si>
  <si>
    <t>Change in assumed pay increases</t>
  </si>
  <si>
    <t>Change in discount rate</t>
  </si>
  <si>
    <t>Change in mortality assumptions</t>
  </si>
  <si>
    <t>Change in bonus assumption</t>
  </si>
  <si>
    <t>Retirement Plan - Schedule of Net Periodic Pension Cost (Detail) - USD ($) $ in Thousands</t>
  </si>
  <si>
    <t>Recognized loss amortization</t>
  </si>
  <si>
    <t>Prior service cost amortization</t>
  </si>
  <si>
    <t>Net periodic pension cost</t>
  </si>
  <si>
    <t>Retirement Plan - Assumptions to Calculate Benefit Obligation and Net Periodic Costs of SERP (Detail) - SERP [Member]</t>
  </si>
  <si>
    <t>Discount rate</t>
  </si>
  <si>
    <t>3.99%</t>
  </si>
  <si>
    <t>3.61%</t>
  </si>
  <si>
    <t>Rate of compensation increases</t>
  </si>
  <si>
    <t>4.50%</t>
  </si>
  <si>
    <t>Bonus payment</t>
  </si>
  <si>
    <t>60% - 85% of base, paid 4 of 5 years</t>
  </si>
  <si>
    <t>4.63%</t>
  </si>
  <si>
    <t>4.37%</t>
  </si>
  <si>
    <t>Mortality</t>
  </si>
  <si>
    <t xml:space="preserve">RP-2014 white collar with MP- 2015 scale </t>
  </si>
  <si>
    <t>RP-2014 white collar with MP- 2014 scale</t>
  </si>
  <si>
    <t xml:space="preserve">IRS 2014 (Unisex)  </t>
  </si>
  <si>
    <t>60% -85% of base, paid 4 of 5 years</t>
  </si>
  <si>
    <t>60% - 85% of base, paid 3 of 5 years</t>
  </si>
  <si>
    <t>Retirement Plan - Benefits Expected to be Paid in Next Ten Fiscal Years (Detail) $ in Thousands</t>
  </si>
  <si>
    <t>Defined Benefit Plan, Expected Future Benefit Payment [Abstract]</t>
  </si>
  <si>
    <t>2023 - 2027</t>
  </si>
  <si>
    <t>Retirement Plan - Components of AOCL (Detail) - USD ($) $ in Thousands</t>
  </si>
  <si>
    <t>Defined Benefit Plan, Amounts Recognized in Other Comprehensive Income (Loss) [Abstract]</t>
  </si>
  <si>
    <t>Unrecognized net loss</t>
  </si>
  <si>
    <t>Unrecognized prior service cost</t>
  </si>
  <si>
    <t>Tax effect</t>
  </si>
  <si>
    <t>Net amount unrecognized</t>
  </si>
  <si>
    <t>Accumulated Other Comprehensive Loss - Changes in Accumulated Other Comprehensive Loss (Detail) - USD ($) $ in Thousands</t>
  </si>
  <si>
    <t>AOCI Including Portion Attributable to Noncontrolling Interest, Net of Tax [Roll Forward]</t>
  </si>
  <si>
    <t>Balance at beginning of period</t>
  </si>
  <si>
    <t>Other comprehensive income (loss) before reclassifications</t>
  </si>
  <si>
    <t>Amounts reclassified from accumulated other comprehensive loss</t>
  </si>
  <si>
    <t>Balance at end of period</t>
  </si>
  <si>
    <t>Accumulated Other Comprehensive Loss - Reclassifications Out of Accumulated Other Comprehensive Loss (Detail) - USD ($) $ in Thousands</t>
  </si>
  <si>
    <t>Accumulated Defined Benefit Plans Adjustment, Net Prior Service Attributable to Parent [Member]</t>
  </si>
  <si>
    <t>Reclassification Adjustment out of Accumulated Other Comprehensive Income [Line Items]</t>
  </si>
  <si>
    <t>Accumulated Defined Benefit Plans Adjustment, Net Gain (Loss) Attributable to Parent [Member]</t>
  </si>
  <si>
    <t>Amortization of Defined Benefit Pension Items [Member]</t>
  </si>
  <si>
    <t>Amortization of defined pension items, net of tax</t>
  </si>
  <si>
    <t>Transactions with Related Parties - Additional Information (Detail)</t>
  </si>
  <si>
    <t>Related Party Transaction, Due from (to) Related Party [Abstract]</t>
  </si>
  <si>
    <t>Ownership in related party entity</t>
  </si>
  <si>
    <t>We also purchased materials from a company that was formerly owned by three members of  our Board of Directors, two of whom are also executive officers, and individuals directly related to them.</t>
  </si>
  <si>
    <t>Transactions with Related Parties - Summary of Transactions with Related Party (Detail) - USD ($) $ in Thousands</t>
  </si>
  <si>
    <t>Purchases from related party</t>
  </si>
  <si>
    <t>Transactions with Related Parties - Summary of Accounts Payable to Related Parties (Detail) - USD ($) $ in Thousands</t>
  </si>
  <si>
    <t>Product Type Sales Mix - Schedule of Sales by Product Type as Percentage of Gross Sales (Detail)</t>
  </si>
  <si>
    <t>Product Type Reporting Information [Line Items]</t>
  </si>
  <si>
    <t>Peanuts [Member]</t>
  </si>
  <si>
    <t>15.70%</t>
  </si>
  <si>
    <t>13.90%</t>
  </si>
  <si>
    <t>13.70%</t>
  </si>
  <si>
    <t>Pecans [Member]</t>
  </si>
  <si>
    <t>16.20%</t>
  </si>
  <si>
    <t>13.10%</t>
  </si>
  <si>
    <t>12.70%</t>
  </si>
  <si>
    <t>Cashews &amp; Mixed Nuts [Member]</t>
  </si>
  <si>
    <t>24.30%</t>
  </si>
  <si>
    <t>23.30%</t>
  </si>
  <si>
    <t>22.00%</t>
  </si>
  <si>
    <t>Walnuts [Member]</t>
  </si>
  <si>
    <t>8.40%</t>
  </si>
  <si>
    <t>9.40%</t>
  </si>
  <si>
    <t>11.00%</t>
  </si>
  <si>
    <t>Almonds [Member]</t>
  </si>
  <si>
    <t>16.30%</t>
  </si>
  <si>
    <t>23.00%</t>
  </si>
  <si>
    <t>23.40%</t>
  </si>
  <si>
    <t>Trail &amp; Snack Mixes [Member]</t>
  </si>
  <si>
    <t>12.40%</t>
  </si>
  <si>
    <t>12.00%</t>
  </si>
  <si>
    <t>Other [Member]</t>
  </si>
  <si>
    <t>5.20%</t>
  </si>
  <si>
    <t>4.90%</t>
  </si>
  <si>
    <t>Valuation and Qualifying Accounts and Reserves - Activity in Various Allowance and Reserve Accounts (Detail) - USD ($) $ in Thousands</t>
  </si>
  <si>
    <t>Valuation and Qualifying Accounts Disclosure [Line Items]</t>
  </si>
  <si>
    <t>Balance at Beginning of Period</t>
  </si>
  <si>
    <t>Additions</t>
  </si>
  <si>
    <t>Deductions</t>
  </si>
  <si>
    <t>Balance at End of Period</t>
  </si>
  <si>
    <t>Allowance for Doubtful Accounts [Member]</t>
  </si>
  <si>
    <t>Reserve for Cash Discounts [Member]</t>
  </si>
  <si>
    <t>Reserve for Customer Deductions [Member]</t>
  </si>
  <si>
    <t>Supplementary Quarterly Data (Unaudited) - Unaudited Quarterly Consolidated Financial Data (Detail) - USD ($) $ / shares in Units, $ in Thousands</t>
  </si>
  <si>
    <t>3 Months Ended</t>
  </si>
  <si>
    <t>Mar. 30, 2017</t>
  </si>
  <si>
    <t>Sep. 29, 2016</t>
  </si>
  <si>
    <t>Mar. 24, 2016</t>
  </si>
  <si>
    <t>Dec. 24, 2015</t>
  </si>
  <si>
    <t>Sep. 24, 2015</t>
  </si>
  <si>
    <t>Basic earnings per common share</t>
  </si>
  <si>
    <t>Diluted earnings per common share</t>
  </si>
  <si>
    <t>Cash dividends declared per common share</t>
  </si>
  <si>
    <t>Subsequent Events - Additional Information (Detail)</t>
  </si>
  <si>
    <t>Jul. 11, 2017USD ($)$ / shares</t>
  </si>
  <si>
    <t>Jul. 07, 2017USD ($)Dividends</t>
  </si>
  <si>
    <t>Nov. 01, 2016USD ($)</t>
  </si>
  <si>
    <t>Jul. 07, 2016USD ($)</t>
  </si>
  <si>
    <t>Oct. 27, 2015USD ($)</t>
  </si>
  <si>
    <t>Jun. 29, 2017USD ($)$ / shares</t>
  </si>
  <si>
    <t>Jun. 30, 2016USD ($)</t>
  </si>
  <si>
    <t>Jun. 25, 2015USD ($)</t>
  </si>
  <si>
    <t>Subsequent Event [Line Items]</t>
  </si>
  <si>
    <t>Dividend paid</t>
  </si>
  <si>
    <t>Annual common stock dividend declared | $ / shares</t>
  </si>
  <si>
    <t>Dividend payable date</t>
  </si>
  <si>
    <t>Stockholders of record date</t>
  </si>
  <si>
    <t>Special cash dividend | $ / shares</t>
  </si>
  <si>
    <t>Aug. 15,
		2017</t>
  </si>
  <si>
    <t>Aug. 2,
		2017</t>
  </si>
  <si>
    <t>Subsequent Event [Member] | Eighth Amendment To Credit Agreement [Member]</t>
  </si>
  <si>
    <t>Excess availability required under the credit facility</t>
  </si>
  <si>
    <t>Subsequent Event [Member] | Eighth Amendment To Credit Agreement [Member] | Maximum [Member]</t>
  </si>
  <si>
    <t>Aggregate amount of dividends that can be declared without bank consent</t>
  </si>
  <si>
    <t>Number of cash or stock dividends that may be declared in each quarter without obtaining bank consent | Divide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8011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593573553</v>
      </c>
    </row>
    <row r="18" spans="1:4">
      <c r="A18" s="4" t="s">
        <v>30</v>
      </c>
    </row>
    <row r="19" spans="1:4">
      <c r="A19" s="3" t="s">
        <v>5</v>
      </c>
    </row>
    <row r="20" spans="1:4">
      <c r="A20" s="4" t="s">
        <v>31</v>
      </c>
      <c r="C20" s="5" t="n">
        <v>8699983</v>
      </c>
    </row>
    <row r="21" spans="1:4">
      <c r="A21" s="4" t="s">
        <v>32</v>
      </c>
    </row>
    <row r="22" spans="1:4">
      <c r="A22" s="3" t="s">
        <v>5</v>
      </c>
    </row>
    <row r="23" spans="1:4">
      <c r="A23" s="4" t="s">
        <v>31</v>
      </c>
      <c r="C23" s="5" t="n">
        <v>2597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90</v>
      </c>
    </row>
    <row r="4" spans="1:2">
      <c r="A4" s="4" t="s">
        <v>38</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955</v>
      </c>
      <c r="C3" s="6" t="n">
        <v>2220</v>
      </c>
    </row>
    <row r="4" spans="1:3">
      <c r="A4" s="4" t="s">
        <v>37</v>
      </c>
      <c r="B4" s="5" t="n">
        <v>64830</v>
      </c>
      <c r="C4" s="5" t="n">
        <v>78088</v>
      </c>
    </row>
    <row r="5" spans="1:3">
      <c r="A5" s="4" t="s">
        <v>38</v>
      </c>
      <c r="B5" s="5" t="n">
        <v>182420</v>
      </c>
      <c r="C5" s="5" t="n">
        <v>156573</v>
      </c>
    </row>
    <row r="6" spans="1:3">
      <c r="A6" s="4" t="s">
        <v>39</v>
      </c>
      <c r="B6" s="5" t="n">
        <v>4172</v>
      </c>
      <c r="C6" s="5" t="n">
        <v>5292</v>
      </c>
    </row>
    <row r="7" spans="1:3">
      <c r="A7" s="4" t="s">
        <v>40</v>
      </c>
      <c r="B7" s="5" t="n">
        <v>253377</v>
      </c>
      <c r="C7" s="5" t="n">
        <v>242173</v>
      </c>
    </row>
    <row r="8" spans="1:3">
      <c r="A8" s="3" t="s">
        <v>41</v>
      </c>
    </row>
    <row r="9" spans="1:3">
      <c r="A9" s="4" t="s">
        <v>42</v>
      </c>
      <c r="B9" s="5" t="n">
        <v>9285</v>
      </c>
      <c r="C9" s="5" t="n">
        <v>9285</v>
      </c>
    </row>
    <row r="10" spans="1:3">
      <c r="A10" s="4" t="s">
        <v>43</v>
      </c>
      <c r="B10" s="5" t="n">
        <v>107015</v>
      </c>
      <c r="C10" s="5" t="n">
        <v>106505</v>
      </c>
    </row>
    <row r="11" spans="1:3">
      <c r="A11" s="4" t="s">
        <v>44</v>
      </c>
      <c r="B11" s="5" t="n">
        <v>194099</v>
      </c>
      <c r="C11" s="5" t="n">
        <v>188748</v>
      </c>
    </row>
    <row r="12" spans="1:3">
      <c r="A12" s="4" t="s">
        <v>45</v>
      </c>
      <c r="B12" s="5" t="n">
        <v>4842</v>
      </c>
      <c r="C12" s="5" t="n">
        <v>4349</v>
      </c>
    </row>
    <row r="13" spans="1:3">
      <c r="A13" s="4" t="s">
        <v>46</v>
      </c>
      <c r="B13" s="5" t="n">
        <v>498</v>
      </c>
      <c r="C13" s="5" t="n">
        <v>453</v>
      </c>
    </row>
    <row r="14" spans="1:3">
      <c r="A14" s="4" t="s">
        <v>47</v>
      </c>
      <c r="B14" s="5" t="n">
        <v>1075</v>
      </c>
      <c r="C14" s="5" t="n">
        <v>832</v>
      </c>
    </row>
    <row r="15" spans="1:3">
      <c r="A15" s="4" t="s">
        <v>48</v>
      </c>
      <c r="B15" s="5" t="n">
        <v>316814</v>
      </c>
      <c r="C15" s="5" t="n">
        <v>310172</v>
      </c>
    </row>
    <row r="16" spans="1:3">
      <c r="A16" s="4" t="s">
        <v>49</v>
      </c>
      <c r="B16" s="5" t="n">
        <v>210606</v>
      </c>
      <c r="C16" s="5" t="n">
        <v>200416</v>
      </c>
    </row>
    <row r="17" spans="1:3">
      <c r="A17" s="4" t="s">
        <v>50</v>
      </c>
      <c r="B17" s="5" t="n">
        <v>106208</v>
      </c>
      <c r="C17" s="5" t="n">
        <v>109756</v>
      </c>
    </row>
    <row r="18" spans="1:3">
      <c r="A18" s="4" t="s">
        <v>51</v>
      </c>
      <c r="B18" s="5" t="n">
        <v>19254</v>
      </c>
      <c r="C18" s="5" t="n">
        <v>20047</v>
      </c>
    </row>
    <row r="19" spans="1:3">
      <c r="A19" s="4" t="s">
        <v>52</v>
      </c>
      <c r="B19" s="5" t="n">
        <v>125462</v>
      </c>
      <c r="C19" s="5" t="n">
        <v>129803</v>
      </c>
    </row>
    <row r="20" spans="1:3">
      <c r="A20" s="3" t="s">
        <v>53</v>
      </c>
    </row>
    <row r="21" spans="1:3">
      <c r="A21" s="4" t="s">
        <v>54</v>
      </c>
      <c r="B21" s="5" t="n">
        <v>10125</v>
      </c>
      <c r="C21" s="5" t="n">
        <v>9227</v>
      </c>
    </row>
    <row r="22" spans="1:3">
      <c r="A22" s="4" t="s">
        <v>55</v>
      </c>
      <c r="B22" s="5" t="n">
        <v>9095</v>
      </c>
      <c r="C22" s="5" t="n">
        <v>8590</v>
      </c>
    </row>
    <row r="23" spans="1:3">
      <c r="A23" s="4" t="s">
        <v>56</v>
      </c>
      <c r="B23" s="5" t="n">
        <v>0</v>
      </c>
      <c r="C23" s="5" t="n">
        <v>1369</v>
      </c>
    </row>
    <row r="24" spans="1:3">
      <c r="A24" s="4" t="s">
        <v>57</v>
      </c>
      <c r="B24" s="5" t="n">
        <v>398059</v>
      </c>
      <c r="C24" s="5" t="n">
        <v>391162</v>
      </c>
    </row>
    <row r="25" spans="1:3">
      <c r="A25" s="3" t="s">
        <v>58</v>
      </c>
    </row>
    <row r="26" spans="1:3">
      <c r="A26" s="4" t="s">
        <v>59</v>
      </c>
      <c r="B26" s="5" t="n">
        <v>29456</v>
      </c>
      <c r="C26" s="5" t="n">
        <v>12084</v>
      </c>
    </row>
    <row r="27" spans="1:3">
      <c r="A27" s="4" t="s">
        <v>60</v>
      </c>
      <c r="B27" s="5" t="n">
        <v>3418</v>
      </c>
      <c r="C27" s="5" t="n">
        <v>3342</v>
      </c>
    </row>
    <row r="28" spans="1:3">
      <c r="A28" s="4" t="s">
        <v>61</v>
      </c>
      <c r="B28" s="5" t="n">
        <v>50047</v>
      </c>
      <c r="C28" s="5" t="n">
        <v>43719</v>
      </c>
    </row>
    <row r="29" spans="1:3">
      <c r="A29" s="4" t="s">
        <v>62</v>
      </c>
      <c r="B29" s="5" t="n">
        <v>932</v>
      </c>
      <c r="C29" s="5" t="n">
        <v>811</v>
      </c>
    </row>
    <row r="30" spans="1:3">
      <c r="A30" s="4" t="s">
        <v>63</v>
      </c>
      <c r="B30" s="5" t="n">
        <v>15958</v>
      </c>
      <c r="C30" s="5" t="n">
        <v>16045</v>
      </c>
    </row>
    <row r="31" spans="1:3">
      <c r="A31" s="4" t="s">
        <v>64</v>
      </c>
      <c r="B31" s="5" t="n">
        <v>10062</v>
      </c>
      <c r="C31" s="5" t="n">
        <v>7193</v>
      </c>
    </row>
    <row r="32" spans="1:3">
      <c r="A32" s="4" t="s">
        <v>65</v>
      </c>
      <c r="B32" s="5" t="n">
        <v>109873</v>
      </c>
      <c r="C32" s="5" t="n">
        <v>83194</v>
      </c>
    </row>
    <row r="33" spans="1:3">
      <c r="A33" s="3" t="s">
        <v>66</v>
      </c>
    </row>
    <row r="34" spans="1:3">
      <c r="A34" s="4" t="s">
        <v>67</v>
      </c>
      <c r="B34" s="5" t="n">
        <v>25211</v>
      </c>
      <c r="C34" s="5" t="n">
        <v>28704</v>
      </c>
    </row>
    <row r="35" spans="1:3">
      <c r="A35" s="4" t="s">
        <v>68</v>
      </c>
      <c r="B35" s="5" t="n">
        <v>20994</v>
      </c>
      <c r="C35" s="5" t="n">
        <v>22137</v>
      </c>
    </row>
    <row r="36" spans="1:3">
      <c r="A36" s="4" t="s">
        <v>69</v>
      </c>
      <c r="B36" s="5" t="n">
        <v>6513</v>
      </c>
      <c r="C36" s="5" t="n">
        <v>5934</v>
      </c>
    </row>
    <row r="37" spans="1:3">
      <c r="A37" s="4" t="s">
        <v>70</v>
      </c>
      <c r="B37" s="5" t="n">
        <v>52718</v>
      </c>
      <c r="C37" s="5" t="n">
        <v>56775</v>
      </c>
    </row>
    <row r="38" spans="1:3">
      <c r="A38" s="4" t="s">
        <v>71</v>
      </c>
      <c r="B38" s="5" t="n">
        <v>162591</v>
      </c>
      <c r="C38" s="5" t="n">
        <v>139969</v>
      </c>
    </row>
    <row r="39" spans="1:3">
      <c r="A39" s="4" t="s">
        <v>72</v>
      </c>
      <c r="B39" s="4" t="s">
        <v>73</v>
      </c>
      <c r="C39" s="4" t="s">
        <v>73</v>
      </c>
    </row>
    <row r="40" spans="1:3">
      <c r="A40" s="3" t="s">
        <v>74</v>
      </c>
    </row>
    <row r="41" spans="1:3">
      <c r="A41" s="4" t="s">
        <v>75</v>
      </c>
      <c r="B41" s="5" t="n">
        <v>117772</v>
      </c>
      <c r="C41" s="5" t="n">
        <v>115136</v>
      </c>
    </row>
    <row r="42" spans="1:3">
      <c r="A42" s="4" t="s">
        <v>76</v>
      </c>
      <c r="B42" s="5" t="n">
        <v>123190</v>
      </c>
      <c r="C42" s="5" t="n">
        <v>143573</v>
      </c>
    </row>
    <row r="43" spans="1:3">
      <c r="A43" s="4" t="s">
        <v>77</v>
      </c>
      <c r="B43" s="5" t="n">
        <v>-4404</v>
      </c>
      <c r="C43" s="5" t="n">
        <v>-6425</v>
      </c>
    </row>
    <row r="44" spans="1:3">
      <c r="A44" s="4" t="s">
        <v>78</v>
      </c>
      <c r="B44" s="5" t="n">
        <v>-1204</v>
      </c>
      <c r="C44" s="5" t="n">
        <v>-1204</v>
      </c>
    </row>
    <row r="45" spans="1:3">
      <c r="A45" s="4" t="s">
        <v>79</v>
      </c>
      <c r="B45" s="5" t="n">
        <v>235468</v>
      </c>
      <c r="C45" s="5" t="n">
        <v>251193</v>
      </c>
    </row>
    <row r="46" spans="1:3">
      <c r="A46" s="4" t="s">
        <v>80</v>
      </c>
      <c r="B46" s="5" t="n">
        <v>398059</v>
      </c>
      <c r="C46" s="5" t="n">
        <v>391162</v>
      </c>
    </row>
    <row r="47" spans="1:3">
      <c r="A47" s="4" t="s">
        <v>32</v>
      </c>
    </row>
    <row r="48" spans="1:3">
      <c r="A48" s="3" t="s">
        <v>74</v>
      </c>
    </row>
    <row r="49" spans="1:3">
      <c r="A49" s="4" t="s">
        <v>81</v>
      </c>
      <c r="B49" s="5" t="n">
        <v>26</v>
      </c>
      <c r="C49" s="5" t="n">
        <v>26</v>
      </c>
    </row>
    <row r="50" spans="1:3">
      <c r="A50" s="4" t="s">
        <v>79</v>
      </c>
      <c r="B50" s="5" t="n">
        <v>26</v>
      </c>
      <c r="C50" s="5" t="n">
        <v>26</v>
      </c>
    </row>
    <row r="51" spans="1:3">
      <c r="A51" s="4" t="s">
        <v>30</v>
      </c>
    </row>
    <row r="52" spans="1:3">
      <c r="A52" s="3" t="s">
        <v>74</v>
      </c>
    </row>
    <row r="53" spans="1:3">
      <c r="A53" s="4" t="s">
        <v>81</v>
      </c>
      <c r="B53" s="5" t="n">
        <v>88</v>
      </c>
      <c r="C53" s="5" t="n">
        <v>87</v>
      </c>
    </row>
    <row r="54" spans="1:3">
      <c r="A54" s="4" t="s">
        <v>79</v>
      </c>
      <c r="B54" s="6" t="n">
        <v>88</v>
      </c>
      <c r="C54" s="6" t="n">
        <v>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07</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row r="6" spans="1:2">
      <c r="A6" s="4" t="s">
        <v>243</v>
      </c>
      <c r="B6" s="4" t="s">
        <v>244</v>
      </c>
    </row>
    <row r="7" spans="1:2">
      <c r="A7" s="4" t="s">
        <v>38</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00</v>
      </c>
      <c r="B19" s="4" t="s">
        <v>268</v>
      </c>
    </row>
    <row r="20" spans="1:2">
      <c r="A20" s="4" t="s">
        <v>269</v>
      </c>
      <c r="B20" s="4" t="s">
        <v>270</v>
      </c>
    </row>
    <row r="21" spans="1:2">
      <c r="A21" s="4" t="s">
        <v>271</v>
      </c>
      <c r="B21" s="4" t="s">
        <v>272</v>
      </c>
    </row>
    <row r="22" spans="1:2">
      <c r="A22" s="4" t="s">
        <v>273</v>
      </c>
      <c r="B22"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8</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2</v>
      </c>
      <c r="B1" s="2" t="s">
        <v>2</v>
      </c>
      <c r="C1" s="2" t="s">
        <v>34</v>
      </c>
    </row>
    <row r="2" spans="1:3">
      <c r="A2" s="4" t="s">
        <v>83</v>
      </c>
      <c r="B2" s="6" t="n">
        <v>263</v>
      </c>
      <c r="C2" s="6" t="n">
        <v>397</v>
      </c>
    </row>
    <row r="3" spans="1:3">
      <c r="A3" s="4" t="s">
        <v>84</v>
      </c>
      <c r="B3" s="5" t="n">
        <v>9639</v>
      </c>
      <c r="C3" s="5" t="n">
        <v>8847</v>
      </c>
    </row>
    <row r="4" spans="1:3">
      <c r="A4" s="4" t="s">
        <v>85</v>
      </c>
      <c r="B4" s="5" t="n">
        <v>474</v>
      </c>
      <c r="C4" s="5" t="n">
        <v>407</v>
      </c>
    </row>
    <row r="5" spans="1:3">
      <c r="A5" s="4" t="s">
        <v>86</v>
      </c>
      <c r="B5" s="5" t="n">
        <v>55</v>
      </c>
      <c r="C5" s="5" t="n">
        <v>65</v>
      </c>
    </row>
    <row r="6" spans="1:3">
      <c r="A6" s="4" t="s">
        <v>87</v>
      </c>
      <c r="B6" s="5" t="n">
        <v>178</v>
      </c>
      <c r="C6" s="5" t="n">
        <v>113</v>
      </c>
    </row>
    <row r="7" spans="1:3">
      <c r="A7" s="4" t="s">
        <v>88</v>
      </c>
      <c r="B7" s="5" t="n">
        <v>10584</v>
      </c>
      <c r="C7" s="5" t="n">
        <v>11133</v>
      </c>
    </row>
    <row r="8" spans="1:3">
      <c r="A8" s="4" t="s">
        <v>89</v>
      </c>
      <c r="B8" s="6" t="n">
        <v>124</v>
      </c>
      <c r="C8" s="6" t="n">
        <v>179</v>
      </c>
    </row>
    <row r="9" spans="1:3">
      <c r="A9" s="4" t="s">
        <v>90</v>
      </c>
      <c r="B9" s="5" t="n">
        <v>117900</v>
      </c>
      <c r="C9" s="5" t="n">
        <v>117900</v>
      </c>
    </row>
    <row r="10" spans="1:3">
      <c r="A10" s="4" t="s">
        <v>32</v>
      </c>
    </row>
    <row r="11" spans="1:3">
      <c r="A11" s="4" t="s">
        <v>91</v>
      </c>
      <c r="B11" s="7" t="n">
        <v>0.01</v>
      </c>
      <c r="C11" s="7" t="n">
        <v>0.01</v>
      </c>
    </row>
    <row r="12" spans="1:3">
      <c r="A12" s="4" t="s">
        <v>92</v>
      </c>
      <c r="B12" s="5" t="n">
        <v>10000000</v>
      </c>
      <c r="C12" s="5" t="n">
        <v>10000000</v>
      </c>
    </row>
    <row r="13" spans="1:3">
      <c r="A13" s="4" t="s">
        <v>93</v>
      </c>
      <c r="B13" s="5" t="n">
        <v>2597426</v>
      </c>
      <c r="C13" s="5" t="n">
        <v>2597426</v>
      </c>
    </row>
    <row r="14" spans="1:3">
      <c r="A14" s="4" t="s">
        <v>94</v>
      </c>
      <c r="B14" s="5" t="n">
        <v>2597426</v>
      </c>
      <c r="C14" s="5" t="n">
        <v>2597426</v>
      </c>
    </row>
    <row r="15" spans="1:3">
      <c r="A15" s="4" t="s">
        <v>30</v>
      </c>
    </row>
    <row r="16" spans="1:3">
      <c r="A16" s="4" t="s">
        <v>91</v>
      </c>
      <c r="B16" s="7" t="n">
        <v>0.01</v>
      </c>
      <c r="C16" s="7" t="n">
        <v>0.01</v>
      </c>
    </row>
    <row r="17" spans="1:3">
      <c r="A17" s="4" t="s">
        <v>92</v>
      </c>
      <c r="B17" s="5" t="n">
        <v>17000000</v>
      </c>
      <c r="C17" s="5" t="n">
        <v>17000000</v>
      </c>
    </row>
    <row r="18" spans="1:3">
      <c r="A18" s="4" t="s">
        <v>93</v>
      </c>
      <c r="B18" s="5" t="n">
        <v>8801641</v>
      </c>
      <c r="C18" s="5" t="n">
        <v>87257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190</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19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3" t="s">
        <v>19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201</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20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0</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4</v>
      </c>
      <c r="B1" s="2" t="s">
        <v>1</v>
      </c>
    </row>
    <row r="2" spans="1:2">
      <c r="B2" s="2" t="s">
        <v>2</v>
      </c>
    </row>
    <row r="3" spans="1:2">
      <c r="A3" s="3" t="s">
        <v>213</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37</v>
      </c>
      <c r="B1" s="2" t="s">
        <v>1</v>
      </c>
    </row>
    <row r="2" spans="1:2">
      <c r="B2" s="2" t="s">
        <v>2</v>
      </c>
    </row>
    <row r="3" spans="1:2">
      <c r="A3" s="3" t="s">
        <v>21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9</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5</v>
      </c>
      <c r="B1" s="2" t="s">
        <v>1</v>
      </c>
    </row>
    <row r="2" spans="1:2">
      <c r="B2" s="2" t="s">
        <v>2</v>
      </c>
    </row>
    <row r="3" spans="1:2">
      <c r="A3" s="3" t="s">
        <v>20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4</v>
      </c>
      <c r="D2" s="2" t="s">
        <v>96</v>
      </c>
    </row>
    <row r="3" spans="1:4">
      <c r="A3" s="3" t="s">
        <v>97</v>
      </c>
    </row>
    <row r="4" spans="1:4">
      <c r="A4" s="4" t="s">
        <v>98</v>
      </c>
      <c r="B4" s="6" t="n">
        <v>846635</v>
      </c>
      <c r="C4" s="6" t="n">
        <v>952059</v>
      </c>
      <c r="D4" s="6" t="n">
        <v>887245</v>
      </c>
    </row>
    <row r="5" spans="1:4">
      <c r="A5" s="4" t="s">
        <v>99</v>
      </c>
      <c r="B5" s="5" t="n">
        <v>704712</v>
      </c>
      <c r="C5" s="5" t="n">
        <v>814591</v>
      </c>
      <c r="D5" s="5" t="n">
        <v>755189</v>
      </c>
    </row>
    <row r="6" spans="1:4">
      <c r="A6" s="4" t="s">
        <v>100</v>
      </c>
      <c r="B6" s="5" t="n">
        <v>141923</v>
      </c>
      <c r="C6" s="5" t="n">
        <v>137468</v>
      </c>
      <c r="D6" s="5" t="n">
        <v>132056</v>
      </c>
    </row>
    <row r="7" spans="1:4">
      <c r="A7" s="3" t="s">
        <v>101</v>
      </c>
    </row>
    <row r="8" spans="1:4">
      <c r="A8" s="4" t="s">
        <v>102</v>
      </c>
      <c r="B8" s="5" t="n">
        <v>49392</v>
      </c>
      <c r="C8" s="5" t="n">
        <v>51114</v>
      </c>
      <c r="D8" s="5" t="n">
        <v>49646</v>
      </c>
    </row>
    <row r="9" spans="1:4">
      <c r="A9" s="4" t="s">
        <v>103</v>
      </c>
      <c r="B9" s="5" t="n">
        <v>34187</v>
      </c>
      <c r="C9" s="5" t="n">
        <v>35042</v>
      </c>
      <c r="D9" s="5" t="n">
        <v>30531</v>
      </c>
    </row>
    <row r="10" spans="1:4">
      <c r="A10" s="4" t="s">
        <v>104</v>
      </c>
      <c r="B10" s="5" t="n">
        <v>83579</v>
      </c>
      <c r="C10" s="5" t="n">
        <v>86156</v>
      </c>
      <c r="D10" s="5" t="n">
        <v>80177</v>
      </c>
    </row>
    <row r="11" spans="1:4">
      <c r="A11" s="4" t="s">
        <v>105</v>
      </c>
      <c r="B11" s="5" t="n">
        <v>58344</v>
      </c>
      <c r="C11" s="5" t="n">
        <v>51312</v>
      </c>
      <c r="D11" s="5" t="n">
        <v>51879</v>
      </c>
    </row>
    <row r="12" spans="1:4">
      <c r="A12" s="3" t="s">
        <v>106</v>
      </c>
    </row>
    <row r="13" spans="1:4">
      <c r="A13" s="4" t="s">
        <v>107</v>
      </c>
      <c r="B13" s="5" t="n">
        <v>2910</v>
      </c>
      <c r="C13" s="5" t="n">
        <v>3492</v>
      </c>
      <c r="D13" s="5" t="n">
        <v>3966</v>
      </c>
    </row>
    <row r="14" spans="1:4">
      <c r="A14" s="4" t="s">
        <v>108</v>
      </c>
      <c r="B14" s="5" t="n">
        <v>1296</v>
      </c>
      <c r="C14" s="5" t="n">
        <v>1358</v>
      </c>
      <c r="D14" s="5" t="n">
        <v>3049</v>
      </c>
    </row>
    <row r="15" spans="1:4">
      <c r="A15" s="4" t="s">
        <v>109</v>
      </c>
      <c r="B15" s="5" t="n">
        <v>4206</v>
      </c>
      <c r="C15" s="5" t="n">
        <v>4850</v>
      </c>
      <c r="D15" s="5" t="n">
        <v>7015</v>
      </c>
    </row>
    <row r="16" spans="1:4">
      <c r="A16" s="4" t="s">
        <v>110</v>
      </c>
      <c r="B16" s="5" t="n">
        <v>54138</v>
      </c>
      <c r="C16" s="5" t="n">
        <v>46462</v>
      </c>
      <c r="D16" s="5" t="n">
        <v>44864</v>
      </c>
    </row>
    <row r="17" spans="1:4">
      <c r="A17" s="4" t="s">
        <v>111</v>
      </c>
      <c r="B17" s="5" t="n">
        <v>18013</v>
      </c>
      <c r="C17" s="5" t="n">
        <v>16067</v>
      </c>
      <c r="D17" s="5" t="n">
        <v>15559</v>
      </c>
    </row>
    <row r="18" spans="1:4">
      <c r="A18" s="4" t="s">
        <v>112</v>
      </c>
      <c r="B18" s="5" t="n">
        <v>36125</v>
      </c>
      <c r="C18" s="5" t="n">
        <v>30395</v>
      </c>
      <c r="D18" s="5" t="n">
        <v>29305</v>
      </c>
    </row>
    <row r="19" spans="1:4">
      <c r="A19" s="3" t="s">
        <v>113</v>
      </c>
    </row>
    <row r="20" spans="1:4">
      <c r="A20" s="4" t="s">
        <v>114</v>
      </c>
      <c r="B20" s="5" t="n">
        <v>820</v>
      </c>
      <c r="C20" s="5" t="n">
        <v>624</v>
      </c>
      <c r="D20" s="5" t="n">
        <v>584</v>
      </c>
    </row>
    <row r="21" spans="1:4">
      <c r="A21" s="4" t="s">
        <v>115</v>
      </c>
      <c r="B21" s="5" t="n">
        <v>1201</v>
      </c>
      <c r="C21" s="5" t="n">
        <v>-2215</v>
      </c>
      <c r="D21" s="5" t="n">
        <v>-1915</v>
      </c>
    </row>
    <row r="22" spans="1:4">
      <c r="A22" s="4" t="s">
        <v>116</v>
      </c>
      <c r="B22" s="5" t="n">
        <v>2021</v>
      </c>
      <c r="C22" s="5" t="n">
        <v>-1591</v>
      </c>
      <c r="D22" s="5" t="n">
        <v>-1331</v>
      </c>
    </row>
    <row r="23" spans="1:4">
      <c r="A23" s="4" t="s">
        <v>117</v>
      </c>
      <c r="B23" s="6" t="n">
        <v>38146</v>
      </c>
      <c r="C23" s="6" t="n">
        <v>28804</v>
      </c>
      <c r="D23" s="6" t="n">
        <v>27974</v>
      </c>
    </row>
    <row r="24" spans="1:4">
      <c r="A24" s="4" t="s">
        <v>118</v>
      </c>
      <c r="B24" s="7" t="n">
        <v>3.19</v>
      </c>
      <c r="C24" s="7" t="n">
        <v>2.71</v>
      </c>
      <c r="D24" s="7" t="n">
        <v>2.63</v>
      </c>
    </row>
    <row r="25" spans="1:4">
      <c r="A25" s="4" t="s">
        <v>119</v>
      </c>
      <c r="B25" s="8" t="n">
        <v>3.17</v>
      </c>
      <c r="C25" s="8" t="n">
        <v>2.68</v>
      </c>
      <c r="D25" s="8" t="n">
        <v>2.61</v>
      </c>
    </row>
    <row r="26" spans="1:4">
      <c r="A26" s="4" t="s">
        <v>120</v>
      </c>
      <c r="B26" s="6" t="n">
        <v>5</v>
      </c>
      <c r="C26" s="6" t="n">
        <v>2</v>
      </c>
      <c r="D26" s="7" t="n">
        <v>1.5</v>
      </c>
    </row>
    <row r="27" spans="1:4">
      <c r="A27" s="4" t="s">
        <v>121</v>
      </c>
      <c r="B27" s="5" t="n">
        <v>11317149</v>
      </c>
      <c r="C27" s="5" t="n">
        <v>11233975</v>
      </c>
      <c r="D27" s="5" t="n">
        <v>11150658</v>
      </c>
    </row>
    <row r="28" spans="1:4">
      <c r="A28" s="4" t="s">
        <v>122</v>
      </c>
      <c r="B28" s="5" t="n">
        <v>11403605</v>
      </c>
      <c r="C28" s="5" t="n">
        <v>11332924</v>
      </c>
      <c r="D28" s="5" t="n">
        <v>112482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24</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5</v>
      </c>
      <c r="B1" s="2" t="s">
        <v>1</v>
      </c>
    </row>
    <row r="2" spans="1:2">
      <c r="B2" s="2" t="s">
        <v>2</v>
      </c>
    </row>
    <row r="3" spans="1:2">
      <c r="A3" s="3" t="s">
        <v>227</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8</v>
      </c>
      <c r="B1" s="2" t="s">
        <v>1</v>
      </c>
    </row>
    <row r="2" spans="1:2">
      <c r="B2" s="2" t="s">
        <v>2</v>
      </c>
    </row>
    <row r="3" spans="1:2">
      <c r="A3" s="3" t="s">
        <v>230</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33</v>
      </c>
    </row>
    <row r="4" spans="1:2">
      <c r="A4" s="4" t="s">
        <v>372</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9"/>
    <col customWidth="1" max="5" min="5" width="29"/>
  </cols>
  <sheetData>
    <row r="1" spans="1:5">
      <c r="A1" s="1" t="s">
        <v>374</v>
      </c>
      <c r="B1" s="2" t="s">
        <v>375</v>
      </c>
      <c r="C1" s="2" t="s">
        <v>1</v>
      </c>
    </row>
    <row r="2" spans="1:5">
      <c r="B2" s="2" t="s">
        <v>376</v>
      </c>
      <c r="C2" s="2" t="s">
        <v>377</v>
      </c>
      <c r="D2" s="2" t="s">
        <v>378</v>
      </c>
      <c r="E2" s="2" t="s">
        <v>379</v>
      </c>
    </row>
    <row r="3" spans="1:5">
      <c r="A3" s="3" t="s">
        <v>380</v>
      </c>
    </row>
    <row r="4" spans="1:5">
      <c r="A4" s="4" t="s">
        <v>381</v>
      </c>
      <c r="C4" s="4" t="s">
        <v>382</v>
      </c>
    </row>
    <row r="5" spans="1:5">
      <c r="A5" s="4" t="s">
        <v>383</v>
      </c>
      <c r="C5" s="6" t="n">
        <v>0</v>
      </c>
      <c r="D5" s="6" t="n">
        <v>0</v>
      </c>
      <c r="E5" s="6" t="n">
        <v>0</v>
      </c>
    </row>
    <row r="6" spans="1:5">
      <c r="A6" s="4" t="s">
        <v>384</v>
      </c>
      <c r="C6" s="6" t="n">
        <v>0</v>
      </c>
      <c r="D6" s="5" t="n">
        <v>0</v>
      </c>
      <c r="E6" s="6" t="n">
        <v>0</v>
      </c>
    </row>
    <row r="7" spans="1:5">
      <c r="A7" s="4" t="s">
        <v>385</v>
      </c>
      <c r="C7" s="5" t="n">
        <v>1</v>
      </c>
    </row>
    <row r="8" spans="1:5">
      <c r="A8" s="4" t="s">
        <v>386</v>
      </c>
      <c r="C8" s="4" t="s">
        <v>387</v>
      </c>
    </row>
    <row r="9" spans="1:5">
      <c r="A9" s="4" t="s">
        <v>388</v>
      </c>
      <c r="C9" s="4" t="s">
        <v>389</v>
      </c>
    </row>
    <row r="10" spans="1:5">
      <c r="A10" s="4" t="s">
        <v>390</v>
      </c>
    </row>
    <row r="11" spans="1:5">
      <c r="A11" s="3" t="s">
        <v>380</v>
      </c>
    </row>
    <row r="12" spans="1:5">
      <c r="A12" s="4" t="s">
        <v>391</v>
      </c>
      <c r="C12" s="6" t="n">
        <v>171000</v>
      </c>
    </row>
    <row r="13" spans="1:5">
      <c r="A13" s="4" t="s">
        <v>392</v>
      </c>
    </row>
    <row r="14" spans="1:5">
      <c r="A14" s="3" t="s">
        <v>380</v>
      </c>
    </row>
    <row r="15" spans="1:5">
      <c r="A15" s="4" t="s">
        <v>393</v>
      </c>
      <c r="D15" s="6" t="n">
        <v>244000</v>
      </c>
    </row>
    <row r="16" spans="1:5">
      <c r="A16" s="4" t="s">
        <v>394</v>
      </c>
    </row>
    <row r="17" spans="1:5">
      <c r="A17" s="3" t="s">
        <v>380</v>
      </c>
    </row>
    <row r="18" spans="1:5">
      <c r="A18" s="4" t="s">
        <v>395</v>
      </c>
      <c r="C18" s="5" t="n">
        <v>3</v>
      </c>
      <c r="D18" s="5" t="n">
        <v>3</v>
      </c>
      <c r="E18" s="5" t="n">
        <v>2</v>
      </c>
    </row>
    <row r="19" spans="1:5">
      <c r="A19" s="4" t="s">
        <v>396</v>
      </c>
    </row>
    <row r="20" spans="1:5">
      <c r="A20" s="3" t="s">
        <v>380</v>
      </c>
    </row>
    <row r="21" spans="1:5">
      <c r="A21" s="4" t="s">
        <v>397</v>
      </c>
      <c r="C21" s="4" t="s">
        <v>398</v>
      </c>
      <c r="D21" s="4" t="s">
        <v>399</v>
      </c>
    </row>
    <row r="22" spans="1:5">
      <c r="A22" s="4" t="s">
        <v>400</v>
      </c>
    </row>
    <row r="23" spans="1:5">
      <c r="A23" s="3" t="s">
        <v>380</v>
      </c>
    </row>
    <row r="24" spans="1:5">
      <c r="A24" s="4" t="s">
        <v>397</v>
      </c>
      <c r="C24" s="4" t="s">
        <v>401</v>
      </c>
      <c r="D24" s="4" t="s">
        <v>402</v>
      </c>
      <c r="E24" s="4" t="s">
        <v>403</v>
      </c>
    </row>
    <row r="25" spans="1:5">
      <c r="A25" s="4" t="s">
        <v>404</v>
      </c>
    </row>
    <row r="26" spans="1:5">
      <c r="A26" s="3" t="s">
        <v>380</v>
      </c>
    </row>
    <row r="27" spans="1:5">
      <c r="A27" s="4" t="s">
        <v>405</v>
      </c>
      <c r="C27" s="4" t="s">
        <v>406</v>
      </c>
      <c r="D27" s="4" t="s">
        <v>406</v>
      </c>
      <c r="E27" s="4" t="s">
        <v>406</v>
      </c>
    </row>
    <row r="28" spans="1:5">
      <c r="A28" s="4" t="s">
        <v>407</v>
      </c>
    </row>
    <row r="29" spans="1:5">
      <c r="A29" s="3" t="s">
        <v>380</v>
      </c>
    </row>
    <row r="30" spans="1:5">
      <c r="A30" s="4" t="s">
        <v>408</v>
      </c>
      <c r="C30" s="4" t="s">
        <v>409</v>
      </c>
    </row>
    <row r="31" spans="1:5">
      <c r="A31" s="4" t="s">
        <v>410</v>
      </c>
      <c r="B31" s="5" t="n">
        <v>2</v>
      </c>
    </row>
    <row r="32" spans="1:5">
      <c r="A32" s="4" t="s">
        <v>411</v>
      </c>
      <c r="C32" s="4" t="s">
        <v>412</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4</v>
      </c>
      <c r="D2" s="2" t="s">
        <v>96</v>
      </c>
    </row>
    <row r="3" spans="1:4">
      <c r="A3" s="3" t="s">
        <v>414</v>
      </c>
    </row>
    <row r="4" spans="1:4">
      <c r="A4" s="4" t="s">
        <v>415</v>
      </c>
      <c r="B4" s="6" t="n">
        <v>14190</v>
      </c>
      <c r="C4" s="6" t="n">
        <v>14875</v>
      </c>
      <c r="D4" s="6" t="n">
        <v>1411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v>
      </c>
    </row>
    <row r="3" spans="1:2">
      <c r="A3" s="4" t="s">
        <v>417</v>
      </c>
    </row>
    <row r="4" spans="1:2">
      <c r="A4" s="3" t="s">
        <v>418</v>
      </c>
    </row>
    <row r="5" spans="1:2">
      <c r="A5" s="4" t="s">
        <v>419</v>
      </c>
      <c r="B5" s="4" t="s">
        <v>420</v>
      </c>
    </row>
    <row r="6" spans="1:2">
      <c r="A6" s="4" t="s">
        <v>421</v>
      </c>
    </row>
    <row r="7" spans="1:2">
      <c r="A7" s="3" t="s">
        <v>418</v>
      </c>
    </row>
    <row r="8" spans="1:2">
      <c r="A8" s="4" t="s">
        <v>419</v>
      </c>
      <c r="B8" s="4" t="s">
        <v>422</v>
      </c>
    </row>
    <row r="9" spans="1:2">
      <c r="A9" s="4" t="s">
        <v>423</v>
      </c>
    </row>
    <row r="10" spans="1:2">
      <c r="A10" s="3" t="s">
        <v>418</v>
      </c>
    </row>
    <row r="11" spans="1:2">
      <c r="A11" s="4" t="s">
        <v>419</v>
      </c>
      <c r="B11" s="4" t="s">
        <v>422</v>
      </c>
    </row>
    <row r="12" spans="1:2">
      <c r="A12" s="4" t="s">
        <v>424</v>
      </c>
    </row>
    <row r="13" spans="1:2">
      <c r="A13" s="3" t="s">
        <v>418</v>
      </c>
    </row>
    <row r="14" spans="1:2">
      <c r="A14" s="4" t="s">
        <v>419</v>
      </c>
      <c r="B14" s="4" t="s">
        <v>425</v>
      </c>
    </row>
    <row r="15" spans="1:2">
      <c r="A15" s="4" t="s">
        <v>426</v>
      </c>
    </row>
    <row r="16" spans="1:2">
      <c r="A16" s="3" t="s">
        <v>418</v>
      </c>
    </row>
    <row r="17" spans="1:2">
      <c r="A17" s="4" t="s">
        <v>419</v>
      </c>
      <c r="B17" s="4" t="s">
        <v>425</v>
      </c>
    </row>
    <row r="18" spans="1:2">
      <c r="A18" s="4" t="s">
        <v>427</v>
      </c>
    </row>
    <row r="19" spans="1:2">
      <c r="A19" s="3" t="s">
        <v>418</v>
      </c>
    </row>
    <row r="20" spans="1:2">
      <c r="A20" s="4" t="s">
        <v>419</v>
      </c>
      <c r="B20" s="4" t="s">
        <v>428</v>
      </c>
    </row>
    <row r="21" spans="1:2">
      <c r="A21" s="4" t="s">
        <v>429</v>
      </c>
    </row>
    <row r="22" spans="1:2">
      <c r="A22" s="3" t="s">
        <v>418</v>
      </c>
    </row>
    <row r="23" spans="1:2">
      <c r="A23" s="4" t="s">
        <v>419</v>
      </c>
      <c r="B23" s="4" t="s">
        <v>420</v>
      </c>
    </row>
    <row r="24" spans="1:2">
      <c r="A24" s="4" t="s">
        <v>430</v>
      </c>
    </row>
    <row r="25" spans="1:2">
      <c r="A25" s="3" t="s">
        <v>418</v>
      </c>
    </row>
    <row r="26" spans="1:2">
      <c r="A26" s="4" t="s">
        <v>419</v>
      </c>
      <c r="B26" s="4" t="s">
        <v>420</v>
      </c>
    </row>
    <row r="27" spans="1:2">
      <c r="A27" s="4" t="s">
        <v>431</v>
      </c>
    </row>
    <row r="28" spans="1:2">
      <c r="A28" s="3" t="s">
        <v>418</v>
      </c>
    </row>
    <row r="29" spans="1:2">
      <c r="A29" s="4" t="s">
        <v>419</v>
      </c>
      <c r="B29" s="4" t="s">
        <v>422</v>
      </c>
    </row>
    <row r="30" spans="1:2">
      <c r="A30" s="4" t="s">
        <v>432</v>
      </c>
    </row>
    <row r="31" spans="1:2">
      <c r="A31" s="3" t="s">
        <v>418</v>
      </c>
    </row>
    <row r="32" spans="1:2">
      <c r="A32" s="4" t="s">
        <v>419</v>
      </c>
      <c r="B32"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4</v>
      </c>
      <c r="D2" s="2" t="s">
        <v>96</v>
      </c>
    </row>
    <row r="3" spans="1:4">
      <c r="A3" s="3" t="s">
        <v>434</v>
      </c>
    </row>
    <row r="4" spans="1:4">
      <c r="A4" s="4" t="s">
        <v>435</v>
      </c>
      <c r="B4" s="6" t="n">
        <v>2003</v>
      </c>
      <c r="C4" s="6" t="n">
        <v>1898</v>
      </c>
      <c r="D4" s="6" t="n">
        <v>1792</v>
      </c>
    </row>
    <row r="5" spans="1:4">
      <c r="A5" s="4" t="s">
        <v>436</v>
      </c>
      <c r="B5" s="6" t="n">
        <v>-1311</v>
      </c>
      <c r="C5" s="6" t="n">
        <v>-1371</v>
      </c>
      <c r="D5" s="6" t="n">
        <v>-306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3" t="s">
        <v>439</v>
      </c>
    </row>
    <row r="3" spans="1:2">
      <c r="A3" s="4" t="s">
        <v>440</v>
      </c>
      <c r="B3" s="6" t="n">
        <v>1961</v>
      </c>
    </row>
    <row r="4" spans="1:2">
      <c r="A4" s="4" t="s">
        <v>441</v>
      </c>
      <c r="B4" s="5" t="n">
        <v>1859</v>
      </c>
    </row>
    <row r="5" spans="1:2">
      <c r="A5" s="4" t="s">
        <v>442</v>
      </c>
      <c r="B5" s="5" t="n">
        <v>1765</v>
      </c>
    </row>
    <row r="6" spans="1:2">
      <c r="A6" s="4" t="s">
        <v>443</v>
      </c>
      <c r="B6" s="5" t="n">
        <v>1534</v>
      </c>
    </row>
    <row r="7" spans="1:2">
      <c r="A7" s="4" t="s">
        <v>444</v>
      </c>
      <c r="B7" s="5" t="n">
        <v>1314</v>
      </c>
    </row>
    <row r="8" spans="1:2">
      <c r="A8" s="4" t="s">
        <v>445</v>
      </c>
      <c r="B8" s="5" t="n">
        <v>3096</v>
      </c>
    </row>
    <row r="9" spans="1:2">
      <c r="A9" s="4" t="s">
        <v>126</v>
      </c>
      <c r="B9" s="6" t="n">
        <v>115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4</v>
      </c>
    </row>
    <row r="2" spans="1:3">
      <c r="A2" s="3" t="s">
        <v>447</v>
      </c>
    </row>
    <row r="3" spans="1:3">
      <c r="A3" s="4" t="s">
        <v>448</v>
      </c>
      <c r="B3" s="6" t="n">
        <v>28808</v>
      </c>
      <c r="C3" s="6" t="n">
        <v>32290</v>
      </c>
    </row>
    <row r="4" spans="1:3">
      <c r="A4" s="4" t="s">
        <v>449</v>
      </c>
      <c r="B4" s="6" t="n">
        <v>29316</v>
      </c>
      <c r="C4" s="6" t="n">
        <v>354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4</v>
      </c>
      <c r="D2" s="2" t="s">
        <v>96</v>
      </c>
    </row>
    <row r="3" spans="1:4">
      <c r="A3" s="3" t="s">
        <v>97</v>
      </c>
    </row>
    <row r="4" spans="1:4">
      <c r="A4" s="4" t="s">
        <v>124</v>
      </c>
      <c r="B4" s="6" t="n">
        <v>785</v>
      </c>
      <c r="C4" s="6" t="n">
        <v>1081</v>
      </c>
      <c r="D4" s="6" t="n">
        <v>11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4</v>
      </c>
      <c r="D2" s="2" t="s">
        <v>96</v>
      </c>
    </row>
    <row r="3" spans="1:4">
      <c r="A3" s="3" t="s">
        <v>451</v>
      </c>
    </row>
    <row r="4" spans="1:4">
      <c r="A4" s="4" t="s">
        <v>452</v>
      </c>
      <c r="B4" s="6" t="n">
        <v>10064</v>
      </c>
      <c r="C4" s="6" t="n">
        <v>11569</v>
      </c>
      <c r="D4" s="6" t="n">
        <v>110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4</v>
      </c>
      <c r="D2" s="2" t="s">
        <v>96</v>
      </c>
    </row>
    <row r="3" spans="1:4">
      <c r="A3" s="3" t="s">
        <v>454</v>
      </c>
    </row>
    <row r="4" spans="1:4">
      <c r="A4" s="4" t="s">
        <v>455</v>
      </c>
      <c r="B4" s="6" t="n">
        <v>17682</v>
      </c>
      <c r="C4" s="6" t="n">
        <v>16686</v>
      </c>
      <c r="D4" s="6" t="n">
        <v>176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4</v>
      </c>
      <c r="D2" s="2" t="s">
        <v>96</v>
      </c>
    </row>
    <row r="3" spans="1:4">
      <c r="A3" s="3" t="s">
        <v>457</v>
      </c>
    </row>
    <row r="4" spans="1:4">
      <c r="A4" s="4" t="s">
        <v>458</v>
      </c>
      <c r="B4" s="6" t="n">
        <v>658</v>
      </c>
      <c r="C4" s="6" t="n">
        <v>653</v>
      </c>
      <c r="D4" s="6" t="n">
        <v>97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4</v>
      </c>
      <c r="D2" s="2" t="s">
        <v>96</v>
      </c>
    </row>
    <row r="3" spans="1:4">
      <c r="A3" s="3" t="s">
        <v>460</v>
      </c>
    </row>
    <row r="4" spans="1:4">
      <c r="A4" s="4" t="s">
        <v>461</v>
      </c>
      <c r="B4" s="5" t="n">
        <v>11317149</v>
      </c>
      <c r="C4" s="5" t="n">
        <v>11233975</v>
      </c>
      <c r="D4" s="5" t="n">
        <v>11150658</v>
      </c>
    </row>
    <row r="5" spans="1:4">
      <c r="A5" s="3" t="s">
        <v>462</v>
      </c>
    </row>
    <row r="6" spans="1:4">
      <c r="A6" s="4" t="s">
        <v>463</v>
      </c>
      <c r="B6" s="5" t="n">
        <v>86456</v>
      </c>
      <c r="C6" s="5" t="n">
        <v>98949</v>
      </c>
      <c r="D6" s="5" t="n">
        <v>97601</v>
      </c>
    </row>
    <row r="7" spans="1:4">
      <c r="A7" s="4" t="s">
        <v>464</v>
      </c>
      <c r="B7" s="5" t="n">
        <v>11403605</v>
      </c>
      <c r="C7" s="5" t="n">
        <v>11332924</v>
      </c>
      <c r="D7" s="5" t="n">
        <v>112482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4</v>
      </c>
      <c r="D2" s="2" t="s">
        <v>96</v>
      </c>
    </row>
    <row r="3" spans="1:4">
      <c r="A3" s="3" t="s">
        <v>466</v>
      </c>
    </row>
    <row r="4" spans="1:4">
      <c r="A4" s="4" t="s">
        <v>467</v>
      </c>
      <c r="B4" s="5" t="n">
        <v>1068</v>
      </c>
      <c r="C4" s="5" t="n">
        <v>0</v>
      </c>
      <c r="D4" s="5" t="n">
        <v>0</v>
      </c>
    </row>
    <row r="5" spans="1:4">
      <c r="A5" s="4" t="s">
        <v>468</v>
      </c>
      <c r="B5" s="7" t="n">
        <v>65.34999999999999</v>
      </c>
      <c r="C5" s="6" t="n">
        <v>0</v>
      </c>
      <c r="D5"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9</v>
      </c>
      <c r="B1" s="2" t="s">
        <v>2</v>
      </c>
      <c r="C1" s="2" t="s">
        <v>34</v>
      </c>
    </row>
    <row r="2" spans="1:3">
      <c r="A2" s="3" t="s">
        <v>190</v>
      </c>
    </row>
    <row r="3" spans="1:3">
      <c r="A3" s="4" t="s">
        <v>470</v>
      </c>
      <c r="B3" s="6" t="n">
        <v>79609</v>
      </c>
      <c r="C3" s="6" t="n">
        <v>56005</v>
      </c>
    </row>
    <row r="4" spans="1:3">
      <c r="A4" s="4" t="s">
        <v>471</v>
      </c>
      <c r="B4" s="5" t="n">
        <v>102811</v>
      </c>
      <c r="C4" s="5" t="n">
        <v>100568</v>
      </c>
    </row>
    <row r="5" spans="1:3">
      <c r="A5" s="4" t="s">
        <v>126</v>
      </c>
      <c r="B5" s="6" t="n">
        <v>182420</v>
      </c>
      <c r="C5" s="6" t="n">
        <v>1565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4</v>
      </c>
    </row>
    <row r="2" spans="1:3">
      <c r="A2" s="3" t="s">
        <v>473</v>
      </c>
    </row>
    <row r="3" spans="1:3">
      <c r="A3" s="4" t="s">
        <v>474</v>
      </c>
      <c r="B3" s="6" t="n">
        <v>0</v>
      </c>
      <c r="C3" s="6" t="n">
        <v>1369</v>
      </c>
    </row>
    <row r="4" spans="1:3">
      <c r="A4" s="4" t="s">
        <v>475</v>
      </c>
    </row>
    <row r="5" spans="1:3">
      <c r="A5" s="3" t="s">
        <v>476</v>
      </c>
    </row>
    <row r="6" spans="1:3">
      <c r="A6" s="4" t="s">
        <v>477</v>
      </c>
      <c r="B6" s="5" t="n">
        <v>10600</v>
      </c>
      <c r="C6" s="5" t="n">
        <v>10600</v>
      </c>
    </row>
    <row r="7" spans="1:3">
      <c r="A7" s="3" t="s">
        <v>473</v>
      </c>
    </row>
    <row r="8" spans="1:3">
      <c r="A8" s="4" t="s">
        <v>478</v>
      </c>
      <c r="B8" s="5" t="n">
        <v>-10600</v>
      </c>
      <c r="C8" s="5" t="n">
        <v>-9231</v>
      </c>
    </row>
    <row r="9" spans="1:3">
      <c r="A9" s="4" t="s">
        <v>479</v>
      </c>
    </row>
    <row r="10" spans="1:3">
      <c r="A10" s="3" t="s">
        <v>476</v>
      </c>
    </row>
    <row r="11" spans="1:3">
      <c r="A11" s="4" t="s">
        <v>477</v>
      </c>
      <c r="B11" s="5" t="n">
        <v>8090</v>
      </c>
      <c r="C11" s="5" t="n">
        <v>8090</v>
      </c>
    </row>
    <row r="12" spans="1:3">
      <c r="A12" s="3" t="s">
        <v>473</v>
      </c>
    </row>
    <row r="13" spans="1:3">
      <c r="A13" s="4" t="s">
        <v>478</v>
      </c>
      <c r="B13" s="6" t="n">
        <v>-8090</v>
      </c>
      <c r="C13" s="6" t="n">
        <v>-80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4</v>
      </c>
      <c r="D2" s="2" t="s">
        <v>96</v>
      </c>
    </row>
    <row r="3" spans="1:4">
      <c r="A3" s="4" t="s">
        <v>481</v>
      </c>
    </row>
    <row r="4" spans="1:4">
      <c r="A4" s="3" t="s">
        <v>476</v>
      </c>
    </row>
    <row r="5" spans="1:4">
      <c r="A5" s="4" t="s">
        <v>482</v>
      </c>
      <c r="B5" s="6" t="n">
        <v>1369</v>
      </c>
      <c r="C5" s="6" t="n">
        <v>1710</v>
      </c>
      <c r="D5" s="6" t="n">
        <v>21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34</v>
      </c>
      <c r="D1" s="2" t="s">
        <v>484</v>
      </c>
    </row>
    <row r="2" spans="1:4">
      <c r="A2" s="3" t="s">
        <v>485</v>
      </c>
    </row>
    <row r="3" spans="1:4">
      <c r="A3" s="4" t="s">
        <v>59</v>
      </c>
      <c r="B3" s="6" t="n">
        <v>29456000</v>
      </c>
      <c r="C3" s="6" t="n">
        <v>12084000</v>
      </c>
    </row>
    <row r="4" spans="1:4">
      <c r="A4" s="4" t="s">
        <v>486</v>
      </c>
    </row>
    <row r="5" spans="1:4">
      <c r="A5" s="3" t="s">
        <v>485</v>
      </c>
    </row>
    <row r="6" spans="1:4">
      <c r="A6" s="4" t="s">
        <v>487</v>
      </c>
      <c r="D6" s="6" t="n">
        <v>117500000</v>
      </c>
    </row>
    <row r="7" spans="1:4">
      <c r="A7" s="4" t="s">
        <v>488</v>
      </c>
      <c r="B7" s="4" t="s">
        <v>489</v>
      </c>
      <c r="C7" s="4" t="s">
        <v>490</v>
      </c>
    </row>
    <row r="8" spans="1:4">
      <c r="A8" s="4" t="s">
        <v>491</v>
      </c>
      <c r="B8" s="6" t="n">
        <v>25000000</v>
      </c>
    </row>
    <row r="9" spans="1:4">
      <c r="A9" s="4" t="s">
        <v>492</v>
      </c>
      <c r="B9" s="5" t="n">
        <v>84369000</v>
      </c>
    </row>
    <row r="10" spans="1:4">
      <c r="A10" s="4" t="s">
        <v>59</v>
      </c>
      <c r="B10" s="5" t="n">
        <v>29456000</v>
      </c>
    </row>
    <row r="11" spans="1:4">
      <c r="A11" s="4" t="s">
        <v>493</v>
      </c>
      <c r="B11" s="6" t="n">
        <v>367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4</v>
      </c>
      <c r="B1" s="2" t="s">
        <v>2</v>
      </c>
      <c r="C1" s="2" t="s">
        <v>34</v>
      </c>
    </row>
    <row r="2" spans="1:3">
      <c r="A2" s="3" t="s">
        <v>485</v>
      </c>
    </row>
    <row r="3" spans="1:3">
      <c r="A3" s="4" t="s">
        <v>495</v>
      </c>
      <c r="B3" s="6" t="n">
        <v>-179</v>
      </c>
      <c r="C3" s="6" t="n">
        <v>-244</v>
      </c>
    </row>
    <row r="4" spans="1:3">
      <c r="A4" s="4" t="s">
        <v>496</v>
      </c>
      <c r="B4" s="5" t="n">
        <v>28629</v>
      </c>
      <c r="C4" s="5" t="n">
        <v>32046</v>
      </c>
    </row>
    <row r="5" spans="1:3">
      <c r="A5" s="4" t="s">
        <v>496</v>
      </c>
      <c r="B5" s="5" t="n">
        <v>28629</v>
      </c>
      <c r="C5" s="5" t="n">
        <v>32046</v>
      </c>
    </row>
    <row r="6" spans="1:3">
      <c r="A6" s="4" t="s">
        <v>497</v>
      </c>
      <c r="B6" s="5" t="n">
        <v>-3418</v>
      </c>
      <c r="C6" s="5" t="n">
        <v>-3342</v>
      </c>
    </row>
    <row r="7" spans="1:3">
      <c r="A7" s="4" t="s">
        <v>498</v>
      </c>
      <c r="B7" s="5" t="n">
        <v>25211</v>
      </c>
      <c r="C7" s="5" t="n">
        <v>28704</v>
      </c>
    </row>
    <row r="8" spans="1:3">
      <c r="A8" s="4" t="s">
        <v>499</v>
      </c>
    </row>
    <row r="9" spans="1:3">
      <c r="A9" s="3" t="s">
        <v>485</v>
      </c>
    </row>
    <row r="10" spans="1:3">
      <c r="A10" s="4" t="s">
        <v>500</v>
      </c>
      <c r="B10" s="5" t="n">
        <v>14200</v>
      </c>
      <c r="C10" s="5" t="n">
        <v>16600</v>
      </c>
    </row>
    <row r="11" spans="1:3">
      <c r="A11" s="4" t="s">
        <v>501</v>
      </c>
    </row>
    <row r="12" spans="1:3">
      <c r="A12" s="3" t="s">
        <v>485</v>
      </c>
    </row>
    <row r="13" spans="1:3">
      <c r="A13" s="4" t="s">
        <v>500</v>
      </c>
      <c r="B13" s="5" t="n">
        <v>3550</v>
      </c>
      <c r="C13" s="5" t="n">
        <v>4150</v>
      </c>
    </row>
    <row r="14" spans="1:3">
      <c r="A14" s="4" t="s">
        <v>502</v>
      </c>
    </row>
    <row r="15" spans="1:3">
      <c r="A15" s="3" t="s">
        <v>485</v>
      </c>
    </row>
    <row r="16" spans="1:3">
      <c r="A16" s="4" t="s">
        <v>500</v>
      </c>
      <c r="B16" s="6" t="n">
        <v>11058</v>
      </c>
      <c r="C16" s="6" t="n">
        <v>115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3"/>
    <col customWidth="1" max="2" min="2" width="11"/>
    <col customWidth="1" max="3" min="3" width="40"/>
    <col customWidth="1" max="4" min="4" width="27"/>
    <col customWidth="1" max="5" min="5" width="46"/>
    <col customWidth="1" max="6" min="6" width="24"/>
    <col customWidth="1" max="7" min="7" width="30"/>
    <col customWidth="1" max="8" min="8" width="74"/>
  </cols>
  <sheetData>
    <row r="1" spans="1:8">
      <c r="A1" s="1" t="s">
        <v>125</v>
      </c>
      <c r="B1" s="2" t="s">
        <v>126</v>
      </c>
      <c r="C1" s="2" t="s">
        <v>127</v>
      </c>
      <c r="D1" s="2" t="s">
        <v>128</v>
      </c>
      <c r="E1" s="2" t="s">
        <v>129</v>
      </c>
      <c r="F1" s="2" t="s">
        <v>130</v>
      </c>
      <c r="G1" s="2" t="s">
        <v>32</v>
      </c>
      <c r="H1" s="2" t="s">
        <v>30</v>
      </c>
    </row>
    <row r="2" spans="1:8">
      <c r="A2" s="4" t="s">
        <v>131</v>
      </c>
      <c r="B2" s="6" t="n">
        <v>226827</v>
      </c>
      <c r="C2" s="6" t="n">
        <v>108305</v>
      </c>
      <c r="D2" s="6" t="n">
        <v>123118</v>
      </c>
      <c r="E2" s="6" t="n">
        <v>-3503</v>
      </c>
      <c r="F2" s="6" t="n">
        <v>-1204</v>
      </c>
      <c r="G2" s="6" t="n">
        <v>26</v>
      </c>
      <c r="H2" s="6" t="n">
        <v>85</v>
      </c>
    </row>
    <row r="3" spans="1:8">
      <c r="A3" s="4" t="s">
        <v>132</v>
      </c>
      <c r="G3" s="5" t="n">
        <v>2597426</v>
      </c>
      <c r="H3" s="5" t="n">
        <v>8569105</v>
      </c>
    </row>
    <row r="4" spans="1:8">
      <c r="A4" s="4" t="s">
        <v>112</v>
      </c>
      <c r="B4" s="5" t="n">
        <v>29305</v>
      </c>
      <c r="D4" s="5" t="n">
        <v>29305</v>
      </c>
    </row>
    <row r="5" spans="1:8">
      <c r="A5" s="4" t="s">
        <v>133</v>
      </c>
      <c r="B5" s="5" t="n">
        <v>-16759</v>
      </c>
      <c r="D5" s="5" t="n">
        <v>-16759</v>
      </c>
    </row>
    <row r="6" spans="1:8">
      <c r="A6" s="4" t="s">
        <v>134</v>
      </c>
      <c r="B6" s="5" t="n">
        <v>584</v>
      </c>
      <c r="E6" s="5" t="n">
        <v>584</v>
      </c>
    </row>
    <row r="7" spans="1:8">
      <c r="A7" s="4" t="s">
        <v>135</v>
      </c>
      <c r="B7" s="5" t="n">
        <v>-1915</v>
      </c>
      <c r="E7" s="5" t="n">
        <v>-1915</v>
      </c>
    </row>
    <row r="8" spans="1:8">
      <c r="A8" s="4" t="s">
        <v>136</v>
      </c>
      <c r="B8" s="5" t="n">
        <v>1284</v>
      </c>
      <c r="C8" s="5" t="n">
        <v>1283</v>
      </c>
      <c r="H8" s="6" t="n">
        <v>1</v>
      </c>
    </row>
    <row r="9" spans="1:8">
      <c r="A9" s="4" t="s">
        <v>137</v>
      </c>
      <c r="H9" s="5" t="n">
        <v>94375</v>
      </c>
    </row>
    <row r="10" spans="1:8">
      <c r="A10" s="4" t="s">
        <v>138</v>
      </c>
      <c r="B10" s="5" t="n">
        <v>1952</v>
      </c>
      <c r="C10" s="5" t="n">
        <v>1952</v>
      </c>
    </row>
    <row r="11" spans="1:8">
      <c r="A11" s="4" t="s">
        <v>139</v>
      </c>
      <c r="B11" s="5" t="n">
        <v>241278</v>
      </c>
      <c r="C11" s="5" t="n">
        <v>111540</v>
      </c>
      <c r="D11" s="5" t="n">
        <v>135664</v>
      </c>
      <c r="E11" s="5" t="n">
        <v>-4834</v>
      </c>
      <c r="F11" s="5" t="n">
        <v>-1204</v>
      </c>
      <c r="G11" s="6" t="n">
        <v>26</v>
      </c>
      <c r="H11" s="6" t="n">
        <v>86</v>
      </c>
    </row>
    <row r="12" spans="1:8">
      <c r="A12" s="4" t="s">
        <v>140</v>
      </c>
      <c r="G12" s="5" t="n">
        <v>2597426</v>
      </c>
      <c r="H12" s="5" t="n">
        <v>8663480</v>
      </c>
    </row>
    <row r="13" spans="1:8">
      <c r="A13" s="4" t="s">
        <v>112</v>
      </c>
      <c r="B13" s="5" t="n">
        <v>30395</v>
      </c>
      <c r="D13" s="5" t="n">
        <v>30395</v>
      </c>
    </row>
    <row r="14" spans="1:8">
      <c r="A14" s="4" t="s">
        <v>133</v>
      </c>
      <c r="B14" s="5" t="n">
        <v>-22486</v>
      </c>
      <c r="D14" s="5" t="n">
        <v>-22486</v>
      </c>
    </row>
    <row r="15" spans="1:8">
      <c r="A15" s="4" t="s">
        <v>134</v>
      </c>
      <c r="B15" s="5" t="n">
        <v>624</v>
      </c>
      <c r="E15" s="5" t="n">
        <v>624</v>
      </c>
    </row>
    <row r="16" spans="1:8">
      <c r="A16" s="4" t="s">
        <v>135</v>
      </c>
      <c r="B16" s="5" t="n">
        <v>-2215</v>
      </c>
      <c r="E16" s="5" t="n">
        <v>-2215</v>
      </c>
    </row>
    <row r="17" spans="1:8">
      <c r="A17" s="4" t="s">
        <v>136</v>
      </c>
      <c r="B17" s="5" t="n">
        <v>1108</v>
      </c>
      <c r="C17" s="5" t="n">
        <v>1107</v>
      </c>
      <c r="H17" s="6" t="n">
        <v>1</v>
      </c>
    </row>
    <row r="18" spans="1:8">
      <c r="A18" s="4" t="s">
        <v>137</v>
      </c>
      <c r="H18" s="5" t="n">
        <v>62235</v>
      </c>
    </row>
    <row r="19" spans="1:8">
      <c r="A19" s="4" t="s">
        <v>138</v>
      </c>
      <c r="B19" s="5" t="n">
        <v>2489</v>
      </c>
      <c r="C19" s="5" t="n">
        <v>2489</v>
      </c>
    </row>
    <row r="20" spans="1:8">
      <c r="A20" s="4" t="s">
        <v>141</v>
      </c>
      <c r="B20" s="5" t="n">
        <v>251193</v>
      </c>
      <c r="C20" s="5" t="n">
        <v>115136</v>
      </c>
      <c r="D20" s="5" t="n">
        <v>143573</v>
      </c>
      <c r="E20" s="5" t="n">
        <v>-6425</v>
      </c>
      <c r="F20" s="5" t="n">
        <v>-1204</v>
      </c>
      <c r="G20" s="6" t="n">
        <v>26</v>
      </c>
      <c r="H20" s="6" t="n">
        <v>87</v>
      </c>
    </row>
    <row r="21" spans="1:8">
      <c r="A21" s="4" t="s">
        <v>142</v>
      </c>
      <c r="G21" s="5" t="n">
        <v>2597426</v>
      </c>
      <c r="H21" s="5" t="n">
        <v>8725715</v>
      </c>
    </row>
    <row r="22" spans="1:8">
      <c r="A22" s="4" t="s">
        <v>112</v>
      </c>
      <c r="B22" s="5" t="n">
        <v>36125</v>
      </c>
      <c r="D22" s="5" t="n">
        <v>36125</v>
      </c>
    </row>
    <row r="23" spans="1:8">
      <c r="A23" s="4" t="s">
        <v>133</v>
      </c>
      <c r="B23" s="5" t="n">
        <v>-56464</v>
      </c>
      <c r="D23" s="5" t="n">
        <v>-56464</v>
      </c>
    </row>
    <row r="24" spans="1:8">
      <c r="A24" s="4" t="s">
        <v>134</v>
      </c>
      <c r="B24" s="5" t="n">
        <v>820</v>
      </c>
      <c r="E24" s="5" t="n">
        <v>820</v>
      </c>
    </row>
    <row r="25" spans="1:8">
      <c r="A25" s="4" t="s">
        <v>135</v>
      </c>
      <c r="B25" s="5" t="n">
        <v>1201</v>
      </c>
      <c r="E25" s="5" t="n">
        <v>1201</v>
      </c>
    </row>
    <row r="26" spans="1:8">
      <c r="A26" s="4" t="s">
        <v>136</v>
      </c>
      <c r="B26" s="5" t="n">
        <v>63</v>
      </c>
      <c r="C26" s="5" t="n">
        <v>62</v>
      </c>
      <c r="H26" s="6" t="n">
        <v>1</v>
      </c>
    </row>
    <row r="27" spans="1:8">
      <c r="A27" s="4" t="s">
        <v>137</v>
      </c>
      <c r="H27" s="5" t="n">
        <v>75926</v>
      </c>
    </row>
    <row r="28" spans="1:8">
      <c r="A28" s="4" t="s">
        <v>138</v>
      </c>
      <c r="B28" s="5" t="n">
        <v>2504</v>
      </c>
      <c r="C28" s="5" t="n">
        <v>2504</v>
      </c>
    </row>
    <row r="29" spans="1:8">
      <c r="A29" s="4" t="s">
        <v>143</v>
      </c>
      <c r="B29" s="5" t="n">
        <v>26</v>
      </c>
      <c r="C29" s="5" t="n">
        <v>70</v>
      </c>
      <c r="D29" s="5" t="n">
        <v>-44</v>
      </c>
    </row>
    <row r="30" spans="1:8">
      <c r="A30" s="4" t="s">
        <v>144</v>
      </c>
      <c r="B30" s="6" t="n">
        <v>235468</v>
      </c>
      <c r="C30" s="6" t="n">
        <v>117772</v>
      </c>
      <c r="D30" s="6" t="n">
        <v>123190</v>
      </c>
      <c r="E30" s="6" t="n">
        <v>-4404</v>
      </c>
      <c r="F30" s="6" t="n">
        <v>-1204</v>
      </c>
      <c r="G30" s="6" t="n">
        <v>26</v>
      </c>
      <c r="H30" s="6" t="n">
        <v>88</v>
      </c>
    </row>
    <row r="31" spans="1:8">
      <c r="A31" s="4" t="s">
        <v>145</v>
      </c>
      <c r="G31" s="5" t="n">
        <v>2597426</v>
      </c>
      <c r="H31" s="5" t="n">
        <v>88016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7"/>
  </cols>
  <sheetData>
    <row r="1" spans="1:2">
      <c r="A1" s="1" t="s">
        <v>503</v>
      </c>
      <c r="B1" s="2" t="s">
        <v>1</v>
      </c>
    </row>
    <row r="2" spans="1:2">
      <c r="B2" s="2" t="s">
        <v>438</v>
      </c>
    </row>
    <row r="3" spans="1:2">
      <c r="A3" s="4" t="s">
        <v>499</v>
      </c>
    </row>
    <row r="4" spans="1:2">
      <c r="A4" s="3" t="s">
        <v>485</v>
      </c>
    </row>
    <row r="5" spans="1:2">
      <c r="A5" s="4" t="s">
        <v>504</v>
      </c>
      <c r="B5" s="4" t="s">
        <v>505</v>
      </c>
    </row>
    <row r="6" spans="1:2">
      <c r="A6" s="4" t="s">
        <v>506</v>
      </c>
      <c r="B6" s="6" t="n">
        <v>200</v>
      </c>
    </row>
    <row r="7" spans="1:2">
      <c r="A7" s="4" t="s">
        <v>507</v>
      </c>
      <c r="B7" s="6" t="n">
        <v>600</v>
      </c>
    </row>
    <row r="8" spans="1:2">
      <c r="A8" s="4" t="s">
        <v>508</v>
      </c>
      <c r="B8" s="4" t="s">
        <v>509</v>
      </c>
    </row>
    <row r="9" spans="1:2">
      <c r="A9" s="4" t="s">
        <v>501</v>
      </c>
    </row>
    <row r="10" spans="1:2">
      <c r="A10" s="3" t="s">
        <v>485</v>
      </c>
    </row>
    <row r="11" spans="1:2">
      <c r="A11" s="4" t="s">
        <v>506</v>
      </c>
      <c r="B11" s="6" t="n">
        <v>50</v>
      </c>
    </row>
    <row r="12" spans="1:2">
      <c r="A12" s="4" t="s">
        <v>510</v>
      </c>
      <c r="B12" s="4" t="s">
        <v>511</v>
      </c>
    </row>
    <row r="13" spans="1:2">
      <c r="A13" s="4" t="s">
        <v>512</v>
      </c>
      <c r="B13" s="4" t="s">
        <v>513</v>
      </c>
    </row>
    <row r="14" spans="1:2">
      <c r="A14" s="4" t="s">
        <v>514</v>
      </c>
      <c r="B14" s="4" t="s">
        <v>515</v>
      </c>
    </row>
    <row r="15" spans="1:2">
      <c r="A15" s="4" t="s">
        <v>507</v>
      </c>
      <c r="B15" s="6" t="n">
        <v>150</v>
      </c>
    </row>
    <row r="16" spans="1:2">
      <c r="A16" s="4" t="s">
        <v>508</v>
      </c>
      <c r="B16" s="4" t="s">
        <v>509</v>
      </c>
    </row>
    <row r="17" spans="1:2">
      <c r="A17" s="4" t="s">
        <v>516</v>
      </c>
    </row>
    <row r="18" spans="1:2">
      <c r="A18" s="3" t="s">
        <v>485</v>
      </c>
    </row>
    <row r="19" spans="1:2">
      <c r="A19" s="4" t="s">
        <v>506</v>
      </c>
      <c r="B19" s="6" t="n">
        <v>103</v>
      </c>
    </row>
    <row r="20" spans="1:2">
      <c r="A20" s="4" t="s">
        <v>508</v>
      </c>
      <c r="B20" s="4" t="s">
        <v>5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47"/>
    <col customWidth="1" max="5" min="5" width="14"/>
    <col customWidth="1" max="6" min="6" width="14"/>
  </cols>
  <sheetData>
    <row r="1" spans="1:6">
      <c r="A1" s="1" t="s">
        <v>518</v>
      </c>
      <c r="B1" s="2" t="s">
        <v>519</v>
      </c>
      <c r="C1" s="2" t="s">
        <v>520</v>
      </c>
      <c r="D1" s="2" t="s">
        <v>2</v>
      </c>
      <c r="E1" s="2" t="s">
        <v>34</v>
      </c>
      <c r="F1" s="2" t="s">
        <v>484</v>
      </c>
    </row>
    <row r="2" spans="1:6">
      <c r="A2" s="4" t="s">
        <v>499</v>
      </c>
    </row>
    <row r="3" spans="1:6">
      <c r="A3" s="3" t="s">
        <v>521</v>
      </c>
    </row>
    <row r="4" spans="1:6">
      <c r="A4" s="4" t="s">
        <v>500</v>
      </c>
      <c r="F4" s="6" t="n">
        <v>36000000</v>
      </c>
    </row>
    <row r="5" spans="1:6">
      <c r="A5" s="4" t="s">
        <v>508</v>
      </c>
      <c r="D5" s="4" t="s">
        <v>509</v>
      </c>
    </row>
    <row r="6" spans="1:6">
      <c r="A6" s="4" t="s">
        <v>504</v>
      </c>
      <c r="D6" s="4" t="s">
        <v>505</v>
      </c>
    </row>
    <row r="7" spans="1:6">
      <c r="A7" s="4" t="s">
        <v>522</v>
      </c>
      <c r="D7" s="6" t="n">
        <v>14200000</v>
      </c>
      <c r="E7" s="6" t="n">
        <v>16600000</v>
      </c>
    </row>
    <row r="8" spans="1:6">
      <c r="A8" s="4" t="s">
        <v>501</v>
      </c>
    </row>
    <row r="9" spans="1:6">
      <c r="A9" s="3" t="s">
        <v>521</v>
      </c>
    </row>
    <row r="10" spans="1:6">
      <c r="A10" s="4" t="s">
        <v>500</v>
      </c>
      <c r="F10" s="5" t="n">
        <v>9000000</v>
      </c>
    </row>
    <row r="11" spans="1:6">
      <c r="A11" s="4" t="s">
        <v>508</v>
      </c>
      <c r="D11" s="4" t="s">
        <v>509</v>
      </c>
    </row>
    <row r="12" spans="1:6">
      <c r="A12" s="4" t="s">
        <v>510</v>
      </c>
      <c r="D12" s="4" t="s">
        <v>511</v>
      </c>
    </row>
    <row r="13" spans="1:6">
      <c r="A13" s="4" t="s">
        <v>523</v>
      </c>
      <c r="D13" s="4" t="s">
        <v>513</v>
      </c>
    </row>
    <row r="14" spans="1:6">
      <c r="A14" s="4" t="s">
        <v>524</v>
      </c>
      <c r="D14" s="4" t="s">
        <v>515</v>
      </c>
    </row>
    <row r="15" spans="1:6">
      <c r="A15" s="4" t="s">
        <v>522</v>
      </c>
      <c r="D15" s="6" t="n">
        <v>3550000</v>
      </c>
      <c r="E15" s="5" t="n">
        <v>4150000</v>
      </c>
    </row>
    <row r="16" spans="1:6">
      <c r="A16" s="4" t="s">
        <v>525</v>
      </c>
    </row>
    <row r="17" spans="1:6">
      <c r="A17" s="3" t="s">
        <v>521</v>
      </c>
    </row>
    <row r="18" spans="1:6">
      <c r="A18" s="4" t="s">
        <v>500</v>
      </c>
      <c r="F18" s="6" t="n">
        <v>45000000</v>
      </c>
    </row>
    <row r="19" spans="1:6">
      <c r="A19" s="4" t="s">
        <v>508</v>
      </c>
      <c r="D19" s="4" t="s">
        <v>509</v>
      </c>
    </row>
    <row r="20" spans="1:6">
      <c r="A20" s="4" t="s">
        <v>526</v>
      </c>
      <c r="D20" s="6" t="n">
        <v>110000000</v>
      </c>
    </row>
    <row r="21" spans="1:6">
      <c r="A21" s="4" t="s">
        <v>527</v>
      </c>
      <c r="D21" s="6" t="n">
        <v>73427000</v>
      </c>
    </row>
    <row r="22" spans="1:6">
      <c r="A22" s="4" t="s">
        <v>502</v>
      </c>
    </row>
    <row r="23" spans="1:6">
      <c r="A23" s="3" t="s">
        <v>521</v>
      </c>
    </row>
    <row r="24" spans="1:6">
      <c r="A24" s="4" t="s">
        <v>528</v>
      </c>
      <c r="C24" s="6" t="n">
        <v>14300000</v>
      </c>
    </row>
    <row r="25" spans="1:6">
      <c r="A25" s="4" t="s">
        <v>529</v>
      </c>
      <c r="C25" s="6" t="n">
        <v>14300000</v>
      </c>
    </row>
    <row r="26" spans="1:6">
      <c r="A26" s="4" t="s">
        <v>530</v>
      </c>
      <c r="C26" s="4" t="s">
        <v>531</v>
      </c>
    </row>
    <row r="27" spans="1:6">
      <c r="A27" s="4" t="s">
        <v>532</v>
      </c>
      <c r="C27" s="4" t="s">
        <v>420</v>
      </c>
    </row>
    <row r="28" spans="1:6">
      <c r="A28" s="4" t="s">
        <v>533</v>
      </c>
      <c r="D28" s="4" t="s">
        <v>534</v>
      </c>
    </row>
    <row r="29" spans="1:6">
      <c r="A29" s="4" t="s">
        <v>535</v>
      </c>
      <c r="D29" s="4" t="s">
        <v>536</v>
      </c>
    </row>
    <row r="30" spans="1:6">
      <c r="A30" s="4" t="s">
        <v>522</v>
      </c>
      <c r="D30" s="6" t="n">
        <v>11058000</v>
      </c>
      <c r="E30" s="6" t="n">
        <v>11540000</v>
      </c>
    </row>
    <row r="31" spans="1:6">
      <c r="A31" s="4" t="s">
        <v>537</v>
      </c>
      <c r="D31" s="6" t="n">
        <v>14300000</v>
      </c>
    </row>
    <row r="32" spans="1:6">
      <c r="A32" s="4" t="s">
        <v>538</v>
      </c>
      <c r="D32" s="4" t="s">
        <v>539</v>
      </c>
    </row>
    <row r="33" spans="1:6">
      <c r="A33" s="4" t="s">
        <v>540</v>
      </c>
      <c r="D33" s="4" t="s">
        <v>541</v>
      </c>
    </row>
    <row r="34" spans="1:6">
      <c r="A34" s="4" t="s">
        <v>542</v>
      </c>
    </row>
    <row r="35" spans="1:6">
      <c r="A35" s="3" t="s">
        <v>521</v>
      </c>
    </row>
    <row r="36" spans="1:6">
      <c r="A36" s="4" t="s">
        <v>543</v>
      </c>
      <c r="B36" s="6" t="n">
        <v>103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4</v>
      </c>
    </row>
    <row r="2" spans="1:3">
      <c r="A2" s="3" t="s">
        <v>196</v>
      </c>
    </row>
    <row r="3" spans="1:3">
      <c r="A3" s="4" t="s">
        <v>440</v>
      </c>
      <c r="B3" s="6" t="n">
        <v>3473</v>
      </c>
    </row>
    <row r="4" spans="1:3">
      <c r="A4" s="4" t="s">
        <v>441</v>
      </c>
      <c r="B4" s="5" t="n">
        <v>3508</v>
      </c>
    </row>
    <row r="5" spans="1:3">
      <c r="A5" s="4" t="s">
        <v>442</v>
      </c>
      <c r="B5" s="5" t="n">
        <v>3545</v>
      </c>
    </row>
    <row r="6" spans="1:3">
      <c r="A6" s="4" t="s">
        <v>443</v>
      </c>
      <c r="B6" s="5" t="n">
        <v>3585</v>
      </c>
    </row>
    <row r="7" spans="1:3">
      <c r="A7" s="4" t="s">
        <v>444</v>
      </c>
      <c r="B7" s="5" t="n">
        <v>3627</v>
      </c>
    </row>
    <row r="8" spans="1:3">
      <c r="A8" s="4" t="s">
        <v>445</v>
      </c>
      <c r="B8" s="5" t="n">
        <v>11070</v>
      </c>
    </row>
    <row r="9" spans="1:3">
      <c r="A9" s="4" t="s">
        <v>545</v>
      </c>
      <c r="B9" s="6" t="n">
        <v>28808</v>
      </c>
      <c r="C9" s="6" t="n">
        <v>322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46</v>
      </c>
      <c r="B1" s="2" t="s">
        <v>1</v>
      </c>
    </row>
    <row r="2" spans="1:4">
      <c r="B2" s="2" t="s">
        <v>2</v>
      </c>
      <c r="C2" s="2" t="s">
        <v>34</v>
      </c>
      <c r="D2" s="2" t="s">
        <v>96</v>
      </c>
    </row>
    <row r="3" spans="1:4">
      <c r="A3" s="3" t="s">
        <v>547</v>
      </c>
    </row>
    <row r="4" spans="1:4">
      <c r="A4" s="4" t="s">
        <v>548</v>
      </c>
      <c r="B4" s="6" t="n">
        <v>17013</v>
      </c>
      <c r="C4" s="6" t="n">
        <v>14015</v>
      </c>
      <c r="D4" s="6" t="n">
        <v>15916</v>
      </c>
    </row>
    <row r="5" spans="1:4">
      <c r="A5" s="4" t="s">
        <v>549</v>
      </c>
      <c r="B5" s="5" t="n">
        <v>2744</v>
      </c>
      <c r="C5" s="5" t="n">
        <v>2222</v>
      </c>
      <c r="D5" s="5" t="n">
        <v>2027</v>
      </c>
    </row>
    <row r="6" spans="1:4">
      <c r="A6" s="4" t="s">
        <v>550</v>
      </c>
      <c r="B6" s="5" t="n">
        <v>19757</v>
      </c>
      <c r="C6" s="5" t="n">
        <v>16237</v>
      </c>
      <c r="D6" s="5" t="n">
        <v>17943</v>
      </c>
    </row>
    <row r="7" spans="1:4">
      <c r="A7" s="3" t="s">
        <v>551</v>
      </c>
    </row>
    <row r="8" spans="1:4">
      <c r="A8" s="4" t="s">
        <v>552</v>
      </c>
      <c r="B8" s="5" t="n">
        <v>-1698</v>
      </c>
      <c r="C8" s="5" t="n">
        <v>-210</v>
      </c>
      <c r="D8" s="5" t="n">
        <v>-2589</v>
      </c>
    </row>
    <row r="9" spans="1:4">
      <c r="A9" s="4" t="s">
        <v>553</v>
      </c>
      <c r="B9" s="5" t="n">
        <v>-46</v>
      </c>
      <c r="C9" s="5" t="n">
        <v>40</v>
      </c>
      <c r="D9" s="5" t="n">
        <v>205</v>
      </c>
    </row>
    <row r="10" spans="1:4">
      <c r="A10" s="4" t="s">
        <v>554</v>
      </c>
      <c r="B10" s="5" t="n">
        <v>-1744</v>
      </c>
      <c r="C10" s="5" t="n">
        <v>-170</v>
      </c>
      <c r="D10" s="5" t="n">
        <v>-2384</v>
      </c>
    </row>
    <row r="11" spans="1:4">
      <c r="A11" s="4" t="s">
        <v>555</v>
      </c>
      <c r="B11" s="6" t="n">
        <v>18013</v>
      </c>
      <c r="C11" s="6" t="n">
        <v>16067</v>
      </c>
      <c r="D11" s="6" t="n">
        <v>155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4</v>
      </c>
      <c r="D2" s="2" t="s">
        <v>96</v>
      </c>
    </row>
    <row r="3" spans="1:4">
      <c r="A3" s="3" t="s">
        <v>201</v>
      </c>
    </row>
    <row r="4" spans="1:4">
      <c r="A4" s="4" t="s">
        <v>557</v>
      </c>
      <c r="B4" s="4" t="s">
        <v>558</v>
      </c>
      <c r="C4" s="4" t="s">
        <v>558</v>
      </c>
      <c r="D4" s="4" t="s">
        <v>558</v>
      </c>
    </row>
    <row r="5" spans="1:4">
      <c r="A5" s="4" t="s">
        <v>559</v>
      </c>
      <c r="B5" s="4" t="s">
        <v>560</v>
      </c>
      <c r="C5" s="4" t="s">
        <v>561</v>
      </c>
      <c r="D5" s="4" t="s">
        <v>562</v>
      </c>
    </row>
    <row r="6" spans="1:4">
      <c r="A6" s="4" t="s">
        <v>563</v>
      </c>
      <c r="B6" s="4" t="s">
        <v>564</v>
      </c>
      <c r="C6" s="4" t="s">
        <v>564</v>
      </c>
      <c r="D6" s="4" t="s">
        <v>564</v>
      </c>
    </row>
    <row r="7" spans="1:4">
      <c r="A7" s="4" t="s">
        <v>565</v>
      </c>
      <c r="B7" s="4" t="s">
        <v>566</v>
      </c>
      <c r="C7" s="4" t="s">
        <v>567</v>
      </c>
      <c r="D7" s="4" t="s">
        <v>568</v>
      </c>
    </row>
    <row r="8" spans="1:4">
      <c r="A8" s="4" t="s">
        <v>569</v>
      </c>
      <c r="B8" s="4" t="s">
        <v>570</v>
      </c>
    </row>
    <row r="9" spans="1:4">
      <c r="A9" s="4" t="s">
        <v>571</v>
      </c>
      <c r="B9" s="4" t="s">
        <v>572</v>
      </c>
      <c r="C9" s="4" t="s">
        <v>573</v>
      </c>
      <c r="D9" s="4" t="s">
        <v>574</v>
      </c>
    </row>
    <row r="10" spans="1:4">
      <c r="A10" s="4" t="s">
        <v>69</v>
      </c>
      <c r="B10" s="4" t="s">
        <v>564</v>
      </c>
      <c r="C10" s="4" t="s">
        <v>574</v>
      </c>
      <c r="D10" s="4" t="s">
        <v>575</v>
      </c>
    </row>
    <row r="11" spans="1:4">
      <c r="A11" s="4" t="s">
        <v>576</v>
      </c>
      <c r="B11" s="4" t="s">
        <v>577</v>
      </c>
      <c r="C11" s="4" t="s">
        <v>578</v>
      </c>
      <c r="D11" s="4" t="s">
        <v>57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4</v>
      </c>
    </row>
    <row r="2" spans="1:3">
      <c r="A2" s="3" t="s">
        <v>581</v>
      </c>
    </row>
    <row r="3" spans="1:3">
      <c r="A3" s="4" t="s">
        <v>582</v>
      </c>
      <c r="B3" s="6" t="n">
        <v>423</v>
      </c>
      <c r="C3" s="6" t="n">
        <v>521</v>
      </c>
    </row>
    <row r="4" spans="1:3">
      <c r="A4" s="4" t="s">
        <v>583</v>
      </c>
      <c r="B4" s="5" t="n">
        <v>1726</v>
      </c>
      <c r="C4" s="5" t="n">
        <v>1922</v>
      </c>
    </row>
    <row r="5" spans="1:3">
      <c r="A5" s="4" t="s">
        <v>584</v>
      </c>
      <c r="B5" s="5" t="n">
        <v>345</v>
      </c>
      <c r="C5" s="5" t="n">
        <v>353</v>
      </c>
    </row>
    <row r="6" spans="1:3">
      <c r="A6" s="4" t="s">
        <v>153</v>
      </c>
      <c r="B6" s="5" t="n">
        <v>-12826</v>
      </c>
      <c r="C6" s="5" t="n">
        <v>-13315</v>
      </c>
    </row>
    <row r="7" spans="1:3">
      <c r="A7" s="4" t="s">
        <v>585</v>
      </c>
      <c r="B7" s="5" t="n">
        <v>1508</v>
      </c>
      <c r="C7" s="5" t="n">
        <v>1440</v>
      </c>
    </row>
    <row r="8" spans="1:3">
      <c r="A8" s="4" t="s">
        <v>586</v>
      </c>
      <c r="B8" s="5" t="n">
        <v>4939</v>
      </c>
      <c r="C8" s="5" t="n">
        <v>5046</v>
      </c>
    </row>
    <row r="9" spans="1:3">
      <c r="A9" s="4" t="s">
        <v>68</v>
      </c>
      <c r="B9" s="5" t="n">
        <v>8224</v>
      </c>
      <c r="C9" s="5" t="n">
        <v>8661</v>
      </c>
    </row>
    <row r="10" spans="1:3">
      <c r="A10" s="4" t="s">
        <v>587</v>
      </c>
      <c r="B10" s="5" t="n">
        <v>2365</v>
      </c>
      <c r="C10" s="5" t="n">
        <v>2251</v>
      </c>
    </row>
    <row r="11" spans="1:3">
      <c r="A11" s="4" t="s">
        <v>588</v>
      </c>
      <c r="B11" s="5" t="n">
        <v>1908</v>
      </c>
      <c r="C11" s="5" t="n">
        <v>1669</v>
      </c>
    </row>
    <row r="12" spans="1:3">
      <c r="A12" s="4" t="s">
        <v>589</v>
      </c>
      <c r="B12" s="5" t="n">
        <v>171</v>
      </c>
      <c r="C12" s="5" t="n">
        <v>171</v>
      </c>
    </row>
    <row r="13" spans="1:3">
      <c r="A13" s="4" t="s">
        <v>69</v>
      </c>
      <c r="B13" s="5" t="n">
        <v>483</v>
      </c>
      <c r="C13" s="5" t="n">
        <v>42</v>
      </c>
    </row>
    <row r="14" spans="1:3">
      <c r="A14" s="4" t="s">
        <v>590</v>
      </c>
      <c r="B14" s="5" t="n">
        <v>-171</v>
      </c>
      <c r="C14" s="5" t="n">
        <v>-171</v>
      </c>
    </row>
    <row r="15" spans="1:3">
      <c r="A15" s="4" t="s">
        <v>591</v>
      </c>
      <c r="B15" s="6" t="n">
        <v>9095</v>
      </c>
      <c r="C15" s="6" t="n">
        <v>85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592</v>
      </c>
      <c r="B1" s="2" t="s">
        <v>1</v>
      </c>
    </row>
    <row r="2" spans="1:5">
      <c r="B2" s="2" t="s">
        <v>2</v>
      </c>
      <c r="C2" s="2" t="s">
        <v>34</v>
      </c>
      <c r="D2" s="2" t="s">
        <v>96</v>
      </c>
      <c r="E2" s="2" t="s">
        <v>593</v>
      </c>
    </row>
    <row r="3" spans="1:5">
      <c r="A3" s="3" t="s">
        <v>594</v>
      </c>
    </row>
    <row r="4" spans="1:5">
      <c r="A4" s="4" t="s">
        <v>595</v>
      </c>
      <c r="B4" s="6" t="n">
        <v>0</v>
      </c>
      <c r="C4" s="6" t="n">
        <v>-4</v>
      </c>
    </row>
    <row r="5" spans="1:5">
      <c r="A5" s="4" t="s">
        <v>596</v>
      </c>
      <c r="B5" s="5" t="n">
        <v>174</v>
      </c>
      <c r="C5" s="5" t="n">
        <v>24</v>
      </c>
      <c r="D5" s="6" t="n">
        <v>248</v>
      </c>
      <c r="E5" s="6" t="n">
        <v>247</v>
      </c>
    </row>
    <row r="6" spans="1:5">
      <c r="A6" s="4" t="s">
        <v>597</v>
      </c>
      <c r="B6" s="6" t="n">
        <v>173</v>
      </c>
      <c r="C6" s="6" t="n">
        <v>62</v>
      </c>
    </row>
    <row r="7" spans="1:5">
      <c r="A7" s="4" t="s">
        <v>598</v>
      </c>
    </row>
    <row r="8" spans="1:5">
      <c r="A8" s="3" t="s">
        <v>594</v>
      </c>
    </row>
    <row r="9" spans="1:5">
      <c r="A9" s="4" t="s">
        <v>599</v>
      </c>
      <c r="B9" s="5" t="n">
        <v>2015</v>
      </c>
    </row>
    <row r="10" spans="1:5">
      <c r="A10" s="4" t="s">
        <v>600</v>
      </c>
    </row>
    <row r="11" spans="1:5">
      <c r="A11" s="3" t="s">
        <v>594</v>
      </c>
    </row>
    <row r="12" spans="1:5">
      <c r="A12" s="4" t="s">
        <v>599</v>
      </c>
      <c r="B12" s="5" t="n">
        <v>2016</v>
      </c>
    </row>
    <row r="13" spans="1:5">
      <c r="A13" s="4" t="s">
        <v>601</v>
      </c>
    </row>
    <row r="14" spans="1:5">
      <c r="A14" s="3" t="s">
        <v>594</v>
      </c>
    </row>
    <row r="15" spans="1:5">
      <c r="A15" s="4" t="s">
        <v>599</v>
      </c>
      <c r="B15" s="5" t="n">
        <v>2015</v>
      </c>
    </row>
    <row r="16" spans="1:5">
      <c r="A16" s="4" t="s">
        <v>602</v>
      </c>
    </row>
    <row r="17" spans="1:5">
      <c r="A17" s="3" t="s">
        <v>594</v>
      </c>
    </row>
    <row r="18" spans="1:5">
      <c r="A18" s="4" t="s">
        <v>599</v>
      </c>
      <c r="B18" s="5" t="n">
        <v>2016</v>
      </c>
    </row>
    <row r="19" spans="1:5">
      <c r="A19" s="4" t="s">
        <v>603</v>
      </c>
    </row>
    <row r="20" spans="1:5">
      <c r="A20" s="3" t="s">
        <v>594</v>
      </c>
    </row>
    <row r="21" spans="1:5">
      <c r="A21" s="4" t="s">
        <v>604</v>
      </c>
      <c r="B21" s="5" t="n">
        <v>2013</v>
      </c>
    </row>
    <row r="22" spans="1:5">
      <c r="A22" s="4" t="s">
        <v>605</v>
      </c>
    </row>
    <row r="23" spans="1:5">
      <c r="A23" s="3" t="s">
        <v>594</v>
      </c>
    </row>
    <row r="24" spans="1:5">
      <c r="A24" s="4" t="s">
        <v>604</v>
      </c>
      <c r="B24" s="5" t="n">
        <v>2014</v>
      </c>
    </row>
    <row r="25" spans="1:5">
      <c r="A25" s="4" t="s">
        <v>606</v>
      </c>
    </row>
    <row r="26" spans="1:5">
      <c r="A26" s="3" t="s">
        <v>594</v>
      </c>
    </row>
    <row r="27" spans="1:5">
      <c r="A27" s="4" t="s">
        <v>599</v>
      </c>
      <c r="B27" s="5" t="n">
        <v>2015</v>
      </c>
    </row>
    <row r="28" spans="1:5">
      <c r="A28" s="4" t="s">
        <v>607</v>
      </c>
    </row>
    <row r="29" spans="1:5">
      <c r="A29" s="3" t="s">
        <v>594</v>
      </c>
    </row>
    <row r="30" spans="1:5">
      <c r="A30" s="4" t="s">
        <v>599</v>
      </c>
      <c r="B30" s="5" t="n">
        <v>20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4</v>
      </c>
      <c r="D2" s="2" t="s">
        <v>96</v>
      </c>
    </row>
    <row r="3" spans="1:4">
      <c r="A3" s="3" t="s">
        <v>201</v>
      </c>
    </row>
    <row r="4" spans="1:4">
      <c r="A4" s="4" t="s">
        <v>609</v>
      </c>
      <c r="B4" s="6" t="n">
        <v>24</v>
      </c>
      <c r="C4" s="6" t="n">
        <v>248</v>
      </c>
      <c r="D4" s="6" t="n">
        <v>247</v>
      </c>
    </row>
    <row r="5" spans="1:4">
      <c r="A5" s="4" t="s">
        <v>610</v>
      </c>
      <c r="B5" s="5" t="n">
        <v>7</v>
      </c>
      <c r="C5" s="5" t="n">
        <v>70</v>
      </c>
      <c r="D5" s="5" t="n">
        <v>27</v>
      </c>
    </row>
    <row r="6" spans="1:4">
      <c r="A6" s="4" t="s">
        <v>611</v>
      </c>
      <c r="B6" s="5" t="n">
        <v>0</v>
      </c>
      <c r="C6" s="5" t="n">
        <v>-8</v>
      </c>
      <c r="D6" s="5" t="n">
        <v>-91</v>
      </c>
    </row>
    <row r="7" spans="1:4">
      <c r="A7" s="4" t="s">
        <v>612</v>
      </c>
      <c r="B7" s="5" t="n">
        <v>0</v>
      </c>
      <c r="C7" s="5" t="n">
        <v>-137</v>
      </c>
      <c r="D7" s="5" t="n">
        <v>-18</v>
      </c>
    </row>
    <row r="8" spans="1:4">
      <c r="A8" s="4" t="s">
        <v>613</v>
      </c>
      <c r="B8" s="5" t="n">
        <v>23</v>
      </c>
      <c r="C8" s="5" t="n">
        <v>17</v>
      </c>
      <c r="D8" s="5" t="n">
        <v>21</v>
      </c>
    </row>
    <row r="9" spans="1:4">
      <c r="A9" s="4" t="s">
        <v>614</v>
      </c>
      <c r="B9" s="5" t="n">
        <v>120</v>
      </c>
      <c r="C9" s="5" t="n">
        <v>-166</v>
      </c>
      <c r="D9" s="5" t="n">
        <v>62</v>
      </c>
    </row>
    <row r="10" spans="1:4">
      <c r="A10" s="4" t="s">
        <v>615</v>
      </c>
      <c r="B10" s="6" t="n">
        <v>174</v>
      </c>
      <c r="C10" s="6" t="n">
        <v>24</v>
      </c>
      <c r="D10" s="6" t="n">
        <v>24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16</v>
      </c>
      <c r="B1" s="2" t="s">
        <v>2</v>
      </c>
      <c r="C1" s="2" t="s">
        <v>34</v>
      </c>
      <c r="D1" s="2" t="s">
        <v>96</v>
      </c>
    </row>
    <row r="2" spans="1:4">
      <c r="A2" s="3" t="s">
        <v>201</v>
      </c>
    </row>
    <row r="3" spans="1:4">
      <c r="A3" s="4" t="s">
        <v>617</v>
      </c>
      <c r="B3" s="6" t="n">
        <v>136</v>
      </c>
      <c r="C3" s="6" t="n">
        <v>27</v>
      </c>
      <c r="D3" s="6" t="n">
        <v>2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4</v>
      </c>
      <c r="D2" s="2" t="s">
        <v>96</v>
      </c>
    </row>
    <row r="3" spans="1:4">
      <c r="A3" s="3" t="s">
        <v>204</v>
      </c>
    </row>
    <row r="4" spans="1:4">
      <c r="A4" s="4" t="s">
        <v>619</v>
      </c>
      <c r="B4" s="6" t="n">
        <v>1880</v>
      </c>
      <c r="C4" s="6" t="n">
        <v>1775</v>
      </c>
      <c r="D4" s="6" t="n">
        <v>15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4</v>
      </c>
      <c r="D2" s="2" t="s">
        <v>96</v>
      </c>
    </row>
    <row r="3" spans="1:4">
      <c r="A3" s="3" t="s">
        <v>147</v>
      </c>
    </row>
    <row r="4" spans="1:4">
      <c r="A4" s="4" t="s">
        <v>148</v>
      </c>
      <c r="B4" s="6" t="n">
        <v>5</v>
      </c>
      <c r="C4" s="6" t="n">
        <v>2</v>
      </c>
      <c r="D4" s="7" t="n">
        <v>1.5</v>
      </c>
    </row>
    <row r="5" spans="1:4">
      <c r="A5" s="4" t="s">
        <v>149</v>
      </c>
      <c r="B5" s="6" t="n">
        <v>502</v>
      </c>
      <c r="C5" s="6" t="n">
        <v>383</v>
      </c>
      <c r="D5" s="6" t="n">
        <v>373</v>
      </c>
    </row>
    <row r="6" spans="1:4">
      <c r="A6" s="4" t="s">
        <v>150</v>
      </c>
      <c r="B6" s="6" t="n">
        <v>737</v>
      </c>
      <c r="C6" s="6" t="n">
        <v>1358</v>
      </c>
      <c r="D6" s="6" t="n">
        <v>12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438</v>
      </c>
    </row>
    <row r="2" spans="1:2">
      <c r="A2" s="3" t="s">
        <v>204</v>
      </c>
    </row>
    <row r="3" spans="1:2">
      <c r="A3" s="4" t="s">
        <v>440</v>
      </c>
      <c r="B3" s="6" t="n">
        <v>969</v>
      </c>
    </row>
    <row r="4" spans="1:2">
      <c r="A4" s="4" t="s">
        <v>441</v>
      </c>
      <c r="B4" s="5" t="n">
        <v>558</v>
      </c>
    </row>
    <row r="5" spans="1:2">
      <c r="A5" s="4" t="s">
        <v>442</v>
      </c>
      <c r="B5" s="5" t="n">
        <v>392</v>
      </c>
    </row>
    <row r="6" spans="1:2">
      <c r="A6" s="4" t="s">
        <v>443</v>
      </c>
      <c r="B6" s="5" t="n">
        <v>142</v>
      </c>
    </row>
    <row r="7" spans="1:2">
      <c r="A7" s="4" t="s">
        <v>444</v>
      </c>
      <c r="B7" s="5" t="n">
        <v>71</v>
      </c>
    </row>
    <row r="8" spans="1:2">
      <c r="A8" s="4" t="s">
        <v>445</v>
      </c>
      <c r="B8" s="5" t="n">
        <v>6</v>
      </c>
    </row>
    <row r="9" spans="1:2">
      <c r="A9" s="4" t="s">
        <v>126</v>
      </c>
      <c r="B9" s="6" t="n">
        <v>21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621</v>
      </c>
      <c r="B1" s="2" t="s">
        <v>375</v>
      </c>
    </row>
    <row r="2" spans="1:2">
      <c r="B2" s="2" t="s">
        <v>622</v>
      </c>
    </row>
    <row r="3" spans="1:2">
      <c r="A3" s="4" t="s">
        <v>623</v>
      </c>
    </row>
    <row r="4" spans="1:2">
      <c r="A4" s="3" t="s">
        <v>624</v>
      </c>
    </row>
    <row r="5" spans="1:2">
      <c r="A5" s="4" t="s">
        <v>625</v>
      </c>
      <c r="B5" s="6" t="n">
        <v>12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26</v>
      </c>
      <c r="B1" s="2" t="s">
        <v>1</v>
      </c>
    </row>
    <row r="2" spans="1:3">
      <c r="B2" s="2" t="s">
        <v>627</v>
      </c>
      <c r="C2" s="2" t="s">
        <v>628</v>
      </c>
    </row>
    <row r="3" spans="1:3">
      <c r="A3" s="3" t="s">
        <v>629</v>
      </c>
    </row>
    <row r="4" spans="1:3">
      <c r="A4" s="4" t="s">
        <v>630</v>
      </c>
      <c r="B4" s="7" t="n">
        <v>0.5</v>
      </c>
    </row>
    <row r="5" spans="1:3">
      <c r="A5" s="4" t="s">
        <v>30</v>
      </c>
    </row>
    <row r="6" spans="1:3">
      <c r="A6" s="3" t="s">
        <v>629</v>
      </c>
    </row>
    <row r="7" spans="1:3">
      <c r="A7" s="4" t="s">
        <v>91</v>
      </c>
      <c r="B7" s="7" t="n">
        <v>0.01</v>
      </c>
      <c r="C7" s="7" t="n">
        <v>0.01</v>
      </c>
    </row>
    <row r="8" spans="1:3">
      <c r="A8" s="4" t="s">
        <v>631</v>
      </c>
      <c r="B8" s="4" t="s">
        <v>632</v>
      </c>
      <c r="C8" s="4" t="s">
        <v>632</v>
      </c>
    </row>
    <row r="9" spans="1:3">
      <c r="A9" s="4" t="s">
        <v>633</v>
      </c>
      <c r="B9" s="5" t="n">
        <v>1</v>
      </c>
      <c r="C9" s="5" t="n">
        <v>1</v>
      </c>
    </row>
    <row r="10" spans="1:3">
      <c r="A10" s="4" t="s">
        <v>32</v>
      </c>
    </row>
    <row r="11" spans="1:3">
      <c r="A11" s="3" t="s">
        <v>629</v>
      </c>
    </row>
    <row r="12" spans="1:3">
      <c r="A12" s="4" t="s">
        <v>91</v>
      </c>
      <c r="B12" s="7" t="n">
        <v>0.01</v>
      </c>
      <c r="C12" s="7" t="n">
        <v>0.01</v>
      </c>
    </row>
    <row r="13" spans="1:3">
      <c r="A13" s="4" t="s">
        <v>634</v>
      </c>
      <c r="B13" s="5" t="n">
        <v>10</v>
      </c>
      <c r="C13" s="5" t="n">
        <v>10</v>
      </c>
    </row>
    <row r="14" spans="1:3">
      <c r="A14" s="4" t="s">
        <v>635</v>
      </c>
      <c r="B14" s="5" t="n">
        <v>1</v>
      </c>
      <c r="C14" s="5" t="n">
        <v>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636</v>
      </c>
      <c r="B1" s="2" t="s">
        <v>637</v>
      </c>
      <c r="C1" s="2" t="s">
        <v>2</v>
      </c>
      <c r="D1" s="2" t="s">
        <v>34</v>
      </c>
      <c r="E1" s="2" t="s">
        <v>96</v>
      </c>
    </row>
    <row r="2" spans="1:5">
      <c r="A2" s="3" t="s">
        <v>638</v>
      </c>
    </row>
    <row r="3" spans="1:5">
      <c r="A3" s="4" t="s">
        <v>639</v>
      </c>
      <c r="C3" s="5" t="n">
        <v>0</v>
      </c>
      <c r="D3" s="5" t="n">
        <v>0</v>
      </c>
      <c r="E3" s="5" t="n">
        <v>0</v>
      </c>
    </row>
    <row r="4" spans="1:5">
      <c r="A4" s="4" t="s">
        <v>640</v>
      </c>
      <c r="C4" s="6" t="n">
        <v>3008000</v>
      </c>
    </row>
    <row r="5" spans="1:5">
      <c r="A5" s="4" t="s">
        <v>641</v>
      </c>
      <c r="C5" s="4" t="s">
        <v>642</v>
      </c>
    </row>
    <row r="6" spans="1:5">
      <c r="A6" s="4" t="s">
        <v>643</v>
      </c>
    </row>
    <row r="7" spans="1:5">
      <c r="A7" s="3" t="s">
        <v>638</v>
      </c>
    </row>
    <row r="8" spans="1:5">
      <c r="A8" s="4" t="s">
        <v>644</v>
      </c>
      <c r="C8" s="5" t="n">
        <v>250000</v>
      </c>
    </row>
    <row r="9" spans="1:5">
      <c r="A9" s="4" t="s">
        <v>645</v>
      </c>
    </row>
    <row r="10" spans="1:5">
      <c r="A10" s="3" t="s">
        <v>638</v>
      </c>
    </row>
    <row r="11" spans="1:5">
      <c r="A11" s="4" t="s">
        <v>644</v>
      </c>
      <c r="C11" s="5" t="n">
        <v>20000</v>
      </c>
    </row>
    <row r="12" spans="1:5">
      <c r="A12" s="4" t="s">
        <v>646</v>
      </c>
    </row>
    <row r="13" spans="1:5">
      <c r="A13" s="3" t="s">
        <v>638</v>
      </c>
    </row>
    <row r="14" spans="1:5">
      <c r="A14" s="4" t="s">
        <v>647</v>
      </c>
      <c r="C14" s="7" t="n">
        <v>8.710000000000001</v>
      </c>
    </row>
    <row r="15" spans="1:5">
      <c r="A15" s="4" t="s">
        <v>648</v>
      </c>
    </row>
    <row r="16" spans="1:5">
      <c r="A16" s="3" t="s">
        <v>638</v>
      </c>
    </row>
    <row r="17" spans="1:5">
      <c r="A17" s="4" t="s">
        <v>649</v>
      </c>
      <c r="C17" s="7" t="n">
        <v>14.73</v>
      </c>
    </row>
    <row r="18" spans="1:5">
      <c r="A18" s="4" t="s">
        <v>650</v>
      </c>
    </row>
    <row r="19" spans="1:5">
      <c r="A19" s="3" t="s">
        <v>638</v>
      </c>
    </row>
    <row r="20" spans="1:5">
      <c r="A20" s="4" t="s">
        <v>651</v>
      </c>
      <c r="C20" s="4" t="s">
        <v>642</v>
      </c>
    </row>
    <row r="21" spans="1:5">
      <c r="A21" s="4" t="s">
        <v>652</v>
      </c>
      <c r="C21" s="6" t="n">
        <v>2773000</v>
      </c>
      <c r="D21" s="6" t="n">
        <v>3212000</v>
      </c>
      <c r="E21" s="6" t="n">
        <v>2835000</v>
      </c>
    </row>
    <row r="22" spans="1:5">
      <c r="A22" s="4" t="s">
        <v>653</v>
      </c>
      <c r="C22" s="5" t="n">
        <v>68673</v>
      </c>
      <c r="D22" s="5" t="n">
        <v>58561</v>
      </c>
    </row>
    <row r="23" spans="1:5">
      <c r="A23" s="4" t="s">
        <v>654</v>
      </c>
      <c r="C23" s="6" t="n">
        <v>1910000</v>
      </c>
      <c r="D23" s="6" t="n">
        <v>928000</v>
      </c>
      <c r="E23" s="6" t="n">
        <v>615000</v>
      </c>
    </row>
    <row r="24" spans="1:5">
      <c r="A24" s="4" t="s">
        <v>655</v>
      </c>
    </row>
    <row r="25" spans="1:5">
      <c r="A25" s="3" t="s">
        <v>638</v>
      </c>
    </row>
    <row r="26" spans="1:5">
      <c r="A26" s="4" t="s">
        <v>651</v>
      </c>
      <c r="C26" s="4" t="s">
        <v>425</v>
      </c>
    </row>
    <row r="27" spans="1:5">
      <c r="A27" s="4" t="s">
        <v>656</v>
      </c>
    </row>
    <row r="28" spans="1:5">
      <c r="A28" s="3" t="s">
        <v>638</v>
      </c>
    </row>
    <row r="29" spans="1:5">
      <c r="A29" s="4" t="s">
        <v>651</v>
      </c>
      <c r="C29" s="4" t="s">
        <v>657</v>
      </c>
    </row>
    <row r="30" spans="1:5">
      <c r="A30" s="4" t="s">
        <v>658</v>
      </c>
    </row>
    <row r="31" spans="1:5">
      <c r="A31" s="3" t="s">
        <v>638</v>
      </c>
    </row>
    <row r="32" spans="1:5">
      <c r="A32" s="4" t="s">
        <v>659</v>
      </c>
      <c r="B32" s="5" t="n">
        <v>1000000</v>
      </c>
    </row>
    <row r="33" spans="1:5">
      <c r="A33" s="4" t="s">
        <v>660</v>
      </c>
      <c r="C33" s="5" t="n">
        <v>820539</v>
      </c>
    </row>
    <row r="34" spans="1:5">
      <c r="A34" s="4" t="s">
        <v>661</v>
      </c>
      <c r="B34" s="5" t="n">
        <v>500000</v>
      </c>
    </row>
    <row r="35" spans="1:5">
      <c r="A35" s="4" t="s">
        <v>662</v>
      </c>
      <c r="B35" s="6" t="n">
        <v>5000000</v>
      </c>
    </row>
    <row r="36" spans="1:5">
      <c r="A36" s="4" t="s">
        <v>663</v>
      </c>
      <c r="B36" s="4" t="s">
        <v>632</v>
      </c>
    </row>
    <row r="37" spans="1:5">
      <c r="A37" s="4" t="s">
        <v>664</v>
      </c>
      <c r="B37" s="4" t="s">
        <v>420</v>
      </c>
    </row>
    <row r="38" spans="1:5">
      <c r="A38" s="4" t="s">
        <v>665</v>
      </c>
    </row>
    <row r="39" spans="1:5">
      <c r="A39" s="3" t="s">
        <v>638</v>
      </c>
    </row>
    <row r="40" spans="1:5">
      <c r="A40" s="4" t="s">
        <v>644</v>
      </c>
      <c r="B40" s="5" t="n">
        <v>250000</v>
      </c>
    </row>
    <row r="41" spans="1:5">
      <c r="A41" s="4" t="s">
        <v>666</v>
      </c>
    </row>
    <row r="42" spans="1:5">
      <c r="A42" s="3" t="s">
        <v>638</v>
      </c>
    </row>
    <row r="43" spans="1:5">
      <c r="A43" s="4" t="s">
        <v>644</v>
      </c>
      <c r="B43" s="5" t="n">
        <v>250000</v>
      </c>
    </row>
    <row r="44" spans="1:5">
      <c r="A44" s="4" t="s">
        <v>667</v>
      </c>
    </row>
    <row r="45" spans="1:5">
      <c r="A45" s="3" t="s">
        <v>638</v>
      </c>
    </row>
    <row r="46" spans="1:5">
      <c r="A46" s="4" t="s">
        <v>644</v>
      </c>
      <c r="B46" s="5" t="n">
        <v>250000</v>
      </c>
    </row>
    <row r="47" spans="1:5">
      <c r="A47" s="4" t="s">
        <v>668</v>
      </c>
    </row>
    <row r="48" spans="1:5">
      <c r="A48" s="3" t="s">
        <v>638</v>
      </c>
    </row>
    <row r="49" spans="1:5">
      <c r="A49" s="4" t="s">
        <v>644</v>
      </c>
      <c r="B49" s="5" t="n">
        <v>2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69</v>
      </c>
      <c r="B1" s="2" t="s">
        <v>1</v>
      </c>
    </row>
    <row r="2" spans="1:2">
      <c r="B2" s="2" t="s">
        <v>670</v>
      </c>
    </row>
    <row r="3" spans="1:2">
      <c r="A3" s="3" t="s">
        <v>210</v>
      </c>
    </row>
    <row r="4" spans="1:2">
      <c r="A4" s="4" t="s">
        <v>671</v>
      </c>
      <c r="B4" s="5" t="n">
        <v>9500</v>
      </c>
    </row>
    <row r="5" spans="1:2">
      <c r="A5" s="4" t="s">
        <v>672</v>
      </c>
      <c r="B5" s="5" t="n">
        <v>0</v>
      </c>
    </row>
    <row r="6" spans="1:2">
      <c r="A6" s="4" t="s">
        <v>673</v>
      </c>
      <c r="B6" s="5" t="n">
        <v>-7500</v>
      </c>
    </row>
    <row r="7" spans="1:2">
      <c r="A7" s="4" t="s">
        <v>674</v>
      </c>
      <c r="B7" s="5" t="n">
        <v>0</v>
      </c>
    </row>
    <row r="8" spans="1:2">
      <c r="A8" s="4" t="s">
        <v>675</v>
      </c>
      <c r="B8" s="5" t="n">
        <v>2000</v>
      </c>
    </row>
    <row r="9" spans="1:2">
      <c r="A9" s="4" t="s">
        <v>676</v>
      </c>
      <c r="B9" s="5" t="n">
        <v>2000</v>
      </c>
    </row>
    <row r="10" spans="1:2">
      <c r="A10" s="4" t="s">
        <v>677</v>
      </c>
      <c r="B10" s="7" t="n">
        <v>8.779999999999999</v>
      </c>
    </row>
    <row r="11" spans="1:2">
      <c r="A11" s="4" t="s">
        <v>678</v>
      </c>
      <c r="B11" s="5" t="n">
        <v>0</v>
      </c>
    </row>
    <row r="12" spans="1:2">
      <c r="A12" s="4" t="s">
        <v>679</v>
      </c>
      <c r="B12" s="8" t="n">
        <v>8.4</v>
      </c>
    </row>
    <row r="13" spans="1:2">
      <c r="A13" s="4" t="s">
        <v>680</v>
      </c>
      <c r="B13" s="5" t="n">
        <v>0</v>
      </c>
    </row>
    <row r="14" spans="1:2">
      <c r="A14" s="4" t="s">
        <v>681</v>
      </c>
      <c r="B14" s="8" t="n">
        <v>10.24</v>
      </c>
    </row>
    <row r="15" spans="1:2">
      <c r="A15" s="4" t="s">
        <v>682</v>
      </c>
      <c r="B15" s="7" t="n">
        <v>10.24</v>
      </c>
    </row>
    <row r="16" spans="1:2">
      <c r="A16" s="4" t="s">
        <v>683</v>
      </c>
      <c r="B16" s="4" t="s">
        <v>684</v>
      </c>
    </row>
    <row r="17" spans="1:2">
      <c r="A17" s="4" t="s">
        <v>685</v>
      </c>
      <c r="B17" s="4" t="s">
        <v>684</v>
      </c>
    </row>
    <row r="18" spans="1:2">
      <c r="A18" s="4" t="s">
        <v>686</v>
      </c>
      <c r="B18" s="6" t="n">
        <v>105</v>
      </c>
    </row>
    <row r="19" spans="1:2">
      <c r="A19" s="4" t="s">
        <v>687</v>
      </c>
      <c r="B19" s="6" t="n">
        <v>1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4</v>
      </c>
      <c r="D2" s="2" t="s">
        <v>96</v>
      </c>
    </row>
    <row r="3" spans="1:4">
      <c r="A3" s="3" t="s">
        <v>210</v>
      </c>
    </row>
    <row r="4" spans="1:4">
      <c r="A4" s="4" t="s">
        <v>689</v>
      </c>
      <c r="B4" s="6" t="n">
        <v>374</v>
      </c>
      <c r="C4" s="6" t="n">
        <v>792</v>
      </c>
      <c r="D4" s="6" t="n">
        <v>781</v>
      </c>
    </row>
    <row r="5" spans="1:4">
      <c r="A5" s="4" t="s">
        <v>690</v>
      </c>
      <c r="B5" s="6" t="n">
        <v>63</v>
      </c>
      <c r="C5" s="6" t="n">
        <v>155</v>
      </c>
      <c r="D5" s="6" t="n">
        <v>6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30"/>
  </cols>
  <sheetData>
    <row r="1" spans="1:2">
      <c r="A1" s="1" t="s">
        <v>691</v>
      </c>
      <c r="B1" s="2" t="s">
        <v>1</v>
      </c>
    </row>
    <row r="2" spans="1:2">
      <c r="B2" s="2" t="s">
        <v>692</v>
      </c>
    </row>
    <row r="3" spans="1:2">
      <c r="A3" s="3" t="s">
        <v>210</v>
      </c>
    </row>
    <row r="4" spans="1:2">
      <c r="A4" s="4" t="s">
        <v>671</v>
      </c>
      <c r="B4" s="5" t="n">
        <v>228270</v>
      </c>
    </row>
    <row r="5" spans="1:2">
      <c r="A5" s="4" t="s">
        <v>672</v>
      </c>
      <c r="B5" s="5" t="n">
        <v>45213</v>
      </c>
    </row>
    <row r="6" spans="1:2">
      <c r="A6" s="4" t="s">
        <v>693</v>
      </c>
      <c r="B6" s="5" t="n">
        <v>-68426</v>
      </c>
    </row>
    <row r="7" spans="1:2">
      <c r="A7" s="4" t="s">
        <v>674</v>
      </c>
      <c r="B7" s="5" t="n">
        <v>-3199</v>
      </c>
    </row>
    <row r="8" spans="1:2">
      <c r="A8" s="4" t="s">
        <v>675</v>
      </c>
      <c r="B8" s="5" t="n">
        <v>201858</v>
      </c>
    </row>
    <row r="9" spans="1:2">
      <c r="A9" s="4" t="s">
        <v>694</v>
      </c>
      <c r="B9" s="7" t="n">
        <v>32.33</v>
      </c>
    </row>
    <row r="10" spans="1:2">
      <c r="A10" s="4" t="s">
        <v>695</v>
      </c>
      <c r="B10" s="8" t="n">
        <v>61.33</v>
      </c>
    </row>
    <row r="11" spans="1:2">
      <c r="A11" s="4" t="s">
        <v>696</v>
      </c>
      <c r="B11" s="8" t="n">
        <v>27.91</v>
      </c>
    </row>
    <row r="12" spans="1:2">
      <c r="A12" s="4" t="s">
        <v>697</v>
      </c>
      <c r="B12" s="8" t="n">
        <v>30.23</v>
      </c>
    </row>
    <row r="13" spans="1:2">
      <c r="A13" s="4" t="s">
        <v>698</v>
      </c>
      <c r="B13" s="7" t="n">
        <v>40.3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4</v>
      </c>
      <c r="D2" s="2" t="s">
        <v>96</v>
      </c>
    </row>
    <row r="3" spans="1:4">
      <c r="A3" s="3" t="s">
        <v>210</v>
      </c>
    </row>
    <row r="4" spans="1:4">
      <c r="A4" s="4" t="s">
        <v>700</v>
      </c>
      <c r="B4" s="6" t="n">
        <v>2504</v>
      </c>
      <c r="C4" s="6" t="n">
        <v>2489</v>
      </c>
      <c r="D4" s="6" t="n">
        <v>1952</v>
      </c>
    </row>
    <row r="5" spans="1:4">
      <c r="A5" s="4" t="s">
        <v>701</v>
      </c>
      <c r="B5" s="6" t="n">
        <v>951</v>
      </c>
      <c r="C5" s="6" t="n">
        <v>962</v>
      </c>
      <c r="D5" s="6" t="n">
        <v>8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s>
  <sheetData>
    <row r="1" spans="1:7">
      <c r="A1" s="1" t="s">
        <v>702</v>
      </c>
      <c r="B1" s="2" t="s">
        <v>703</v>
      </c>
      <c r="C1" s="2" t="s">
        <v>704</v>
      </c>
      <c r="D1" s="2" t="s">
        <v>705</v>
      </c>
      <c r="E1" s="2" t="s">
        <v>2</v>
      </c>
      <c r="F1" s="2" t="s">
        <v>34</v>
      </c>
      <c r="G1" s="2" t="s">
        <v>96</v>
      </c>
    </row>
    <row r="2" spans="1:7">
      <c r="A2" s="3" t="s">
        <v>706</v>
      </c>
    </row>
    <row r="3" spans="1:7">
      <c r="A3" s="4" t="s">
        <v>707</v>
      </c>
      <c r="B3" s="4" t="s">
        <v>708</v>
      </c>
      <c r="C3" s="4" t="s">
        <v>709</v>
      </c>
      <c r="D3" s="4" t="s">
        <v>710</v>
      </c>
    </row>
    <row r="4" spans="1:7">
      <c r="A4" s="4" t="s">
        <v>711</v>
      </c>
      <c r="B4" s="4" t="s">
        <v>712</v>
      </c>
      <c r="C4" s="4" t="s">
        <v>713</v>
      </c>
      <c r="D4" s="4" t="s">
        <v>714</v>
      </c>
    </row>
    <row r="5" spans="1:7">
      <c r="A5" s="4" t="s">
        <v>715</v>
      </c>
      <c r="B5" s="7" t="n">
        <v>2.5</v>
      </c>
      <c r="C5" s="7" t="n">
        <v>2.5</v>
      </c>
      <c r="D5" s="6" t="n">
        <v>2</v>
      </c>
    </row>
    <row r="6" spans="1:7">
      <c r="A6" s="4" t="s">
        <v>716</v>
      </c>
      <c r="B6" s="6" t="n">
        <v>28314</v>
      </c>
      <c r="C6" s="6" t="n">
        <v>28150</v>
      </c>
      <c r="D6" s="6" t="n">
        <v>22486</v>
      </c>
      <c r="E6" s="6" t="n">
        <v>56464</v>
      </c>
      <c r="F6" s="6" t="n">
        <v>22486</v>
      </c>
      <c r="G6" s="6" t="n">
        <v>16759</v>
      </c>
    </row>
    <row r="7" spans="1:7">
      <c r="A7" s="4" t="s">
        <v>717</v>
      </c>
      <c r="B7" s="4" t="s">
        <v>718</v>
      </c>
      <c r="C7" s="4" t="s">
        <v>719</v>
      </c>
      <c r="D7" s="4" t="s">
        <v>7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5"/>
    <col customWidth="1" max="5" min="5" width="16"/>
    <col customWidth="1" max="6" min="6" width="14"/>
  </cols>
  <sheetData>
    <row r="1" spans="1:6">
      <c r="A1" s="1" t="s">
        <v>721</v>
      </c>
      <c r="B1" s="2" t="s">
        <v>722</v>
      </c>
      <c r="C1" s="2" t="s">
        <v>703</v>
      </c>
      <c r="D1" s="2" t="s">
        <v>704</v>
      </c>
      <c r="E1" s="2" t="s">
        <v>705</v>
      </c>
      <c r="F1" s="2" t="s">
        <v>2</v>
      </c>
    </row>
    <row r="2" spans="1:6">
      <c r="A2" s="3" t="s">
        <v>723</v>
      </c>
    </row>
    <row r="3" spans="1:6">
      <c r="A3" s="4" t="s">
        <v>724</v>
      </c>
      <c r="C3" s="4" t="s">
        <v>708</v>
      </c>
      <c r="D3" s="4" t="s">
        <v>709</v>
      </c>
      <c r="E3" s="4" t="s">
        <v>710</v>
      </c>
    </row>
    <row r="4" spans="1:6">
      <c r="A4" s="4" t="s">
        <v>630</v>
      </c>
      <c r="F4" s="7" t="n">
        <v>0.5</v>
      </c>
    </row>
    <row r="5" spans="1:6">
      <c r="A5" s="4" t="s">
        <v>725</v>
      </c>
    </row>
    <row r="6" spans="1:6">
      <c r="A6" s="3" t="s">
        <v>723</v>
      </c>
    </row>
    <row r="7" spans="1:6">
      <c r="A7" s="4" t="s">
        <v>724</v>
      </c>
      <c r="B7" s="4" t="s">
        <v>726</v>
      </c>
    </row>
    <row r="8" spans="1:6">
      <c r="A8" s="4" t="s">
        <v>727</v>
      </c>
      <c r="B8" s="6" t="n">
        <v>2</v>
      </c>
    </row>
    <row r="9" spans="1:6">
      <c r="A9" s="4" t="s">
        <v>630</v>
      </c>
      <c r="B9" s="7" t="n">
        <v>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1</v>
      </c>
      <c r="B1" s="2" t="s">
        <v>1</v>
      </c>
    </row>
    <row r="2" spans="1:4">
      <c r="B2" s="2" t="s">
        <v>2</v>
      </c>
      <c r="C2" s="2" t="s">
        <v>34</v>
      </c>
      <c r="D2" s="2" t="s">
        <v>96</v>
      </c>
    </row>
    <row r="3" spans="1:4">
      <c r="A3" s="3" t="s">
        <v>152</v>
      </c>
    </row>
    <row r="4" spans="1:4">
      <c r="A4" s="4" t="s">
        <v>112</v>
      </c>
      <c r="B4" s="6" t="n">
        <v>36125</v>
      </c>
      <c r="C4" s="6" t="n">
        <v>30395</v>
      </c>
      <c r="D4" s="6" t="n">
        <v>29305</v>
      </c>
    </row>
    <row r="5" spans="1:4">
      <c r="A5" s="4" t="s">
        <v>153</v>
      </c>
      <c r="B5" s="5" t="n">
        <v>15559</v>
      </c>
      <c r="C5" s="5" t="n">
        <v>16585</v>
      </c>
      <c r="D5" s="5" t="n">
        <v>16284</v>
      </c>
    </row>
    <row r="6" spans="1:4">
      <c r="A6" s="4" t="s">
        <v>154</v>
      </c>
      <c r="B6" s="5" t="n">
        <v>71</v>
      </c>
      <c r="C6" s="5" t="n">
        <v>392</v>
      </c>
      <c r="D6" s="5" t="n">
        <v>100</v>
      </c>
    </row>
    <row r="7" spans="1:4">
      <c r="A7" s="4" t="s">
        <v>155</v>
      </c>
      <c r="B7" s="5" t="n">
        <v>-1744</v>
      </c>
      <c r="C7" s="5" t="n">
        <v>-170</v>
      </c>
      <c r="D7" s="5" t="n">
        <v>-2384</v>
      </c>
    </row>
    <row r="8" spans="1:4">
      <c r="A8" s="4" t="s">
        <v>138</v>
      </c>
      <c r="B8" s="5" t="n">
        <v>2504</v>
      </c>
      <c r="C8" s="5" t="n">
        <v>2489</v>
      </c>
      <c r="D8" s="5" t="n">
        <v>1952</v>
      </c>
    </row>
    <row r="9" spans="1:4">
      <c r="A9" s="3" t="s">
        <v>156</v>
      </c>
    </row>
    <row r="10" spans="1:4">
      <c r="A10" s="4" t="s">
        <v>157</v>
      </c>
      <c r="B10" s="5" t="n">
        <v>13243</v>
      </c>
      <c r="C10" s="5" t="n">
        <v>-2436</v>
      </c>
      <c r="D10" s="5" t="n">
        <v>-19862</v>
      </c>
    </row>
    <row r="11" spans="1:4">
      <c r="A11" s="4" t="s">
        <v>38</v>
      </c>
      <c r="B11" s="5" t="n">
        <v>-25847</v>
      </c>
      <c r="C11" s="5" t="n">
        <v>41424</v>
      </c>
      <c r="D11" s="5" t="n">
        <v>-15167</v>
      </c>
    </row>
    <row r="12" spans="1:4">
      <c r="A12" s="4" t="s">
        <v>39</v>
      </c>
      <c r="B12" s="5" t="n">
        <v>201</v>
      </c>
      <c r="C12" s="5" t="n">
        <v>-19</v>
      </c>
      <c r="D12" s="5" t="n">
        <v>-1587</v>
      </c>
    </row>
    <row r="13" spans="1:4">
      <c r="A13" s="4" t="s">
        <v>158</v>
      </c>
      <c r="B13" s="5" t="n">
        <v>6384</v>
      </c>
      <c r="C13" s="5" t="n">
        <v>-1126</v>
      </c>
      <c r="D13" s="5" t="n">
        <v>307</v>
      </c>
    </row>
    <row r="14" spans="1:4">
      <c r="A14" s="4" t="s">
        <v>159</v>
      </c>
      <c r="B14" s="5" t="n">
        <v>1484</v>
      </c>
      <c r="C14" s="5" t="n">
        <v>421</v>
      </c>
      <c r="D14" s="5" t="n">
        <v>1798</v>
      </c>
    </row>
    <row r="15" spans="1:4">
      <c r="A15" s="4" t="s">
        <v>160</v>
      </c>
      <c r="B15" s="5" t="n">
        <v>2217</v>
      </c>
      <c r="C15" s="5" t="n">
        <v>-805</v>
      </c>
      <c r="D15" s="5" t="n">
        <v>2495</v>
      </c>
    </row>
    <row r="16" spans="1:4">
      <c r="A16" s="4" t="s">
        <v>161</v>
      </c>
      <c r="B16" s="5" t="n">
        <v>579</v>
      </c>
      <c r="C16" s="5" t="n">
        <v>-443</v>
      </c>
      <c r="D16" s="5" t="n">
        <v>862</v>
      </c>
    </row>
    <row r="17" spans="1:4">
      <c r="A17" s="4" t="s">
        <v>162</v>
      </c>
      <c r="B17" s="5" t="n">
        <v>-266</v>
      </c>
      <c r="C17" s="5" t="n">
        <v>767</v>
      </c>
      <c r="D17" s="5" t="n">
        <v>-1541</v>
      </c>
    </row>
    <row r="18" spans="1:4">
      <c r="A18" s="4" t="s">
        <v>163</v>
      </c>
      <c r="B18" s="5" t="n">
        <v>2158</v>
      </c>
      <c r="C18" s="5" t="n">
        <v>1774</v>
      </c>
      <c r="D18" s="5" t="n">
        <v>1371</v>
      </c>
    </row>
    <row r="19" spans="1:4">
      <c r="A19" s="4" t="s">
        <v>164</v>
      </c>
      <c r="B19" s="5" t="n">
        <v>52668</v>
      </c>
      <c r="C19" s="5" t="n">
        <v>89248</v>
      </c>
      <c r="D19" s="5" t="n">
        <v>13933</v>
      </c>
    </row>
    <row r="20" spans="1:4">
      <c r="A20" s="3" t="s">
        <v>165</v>
      </c>
    </row>
    <row r="21" spans="1:4">
      <c r="A21" s="4" t="s">
        <v>166</v>
      </c>
      <c r="B21" s="5" t="n">
        <v>-10885</v>
      </c>
      <c r="C21" s="5" t="n">
        <v>-15018</v>
      </c>
      <c r="D21" s="5" t="n">
        <v>-14392</v>
      </c>
    </row>
    <row r="22" spans="1:4">
      <c r="A22" s="4" t="s">
        <v>167</v>
      </c>
      <c r="B22" s="5" t="n">
        <v>1</v>
      </c>
      <c r="C22" s="5" t="n">
        <v>1</v>
      </c>
      <c r="D22" s="5" t="n">
        <v>90</v>
      </c>
    </row>
    <row r="23" spans="1:4">
      <c r="A23" s="4" t="s">
        <v>163</v>
      </c>
      <c r="B23" s="5" t="n">
        <v>341</v>
      </c>
      <c r="C23" s="5" t="n">
        <v>92</v>
      </c>
      <c r="D23" s="5" t="n">
        <v>21</v>
      </c>
    </row>
    <row r="24" spans="1:4">
      <c r="A24" s="4" t="s">
        <v>168</v>
      </c>
      <c r="B24" s="5" t="n">
        <v>-10543</v>
      </c>
      <c r="C24" s="5" t="n">
        <v>-14925</v>
      </c>
      <c r="D24" s="5" t="n">
        <v>-14281</v>
      </c>
    </row>
    <row r="25" spans="1:4">
      <c r="A25" s="3" t="s">
        <v>169</v>
      </c>
    </row>
    <row r="26" spans="1:4">
      <c r="A26" s="4" t="s">
        <v>170</v>
      </c>
      <c r="B26" s="5" t="n">
        <v>340229</v>
      </c>
      <c r="C26" s="5" t="n">
        <v>316945</v>
      </c>
      <c r="D26" s="5" t="n">
        <v>339684</v>
      </c>
    </row>
    <row r="27" spans="1:4">
      <c r="A27" s="4" t="s">
        <v>171</v>
      </c>
      <c r="B27" s="5" t="n">
        <v>-322857</v>
      </c>
      <c r="C27" s="5" t="n">
        <v>-366014</v>
      </c>
      <c r="D27" s="5" t="n">
        <v>-319073</v>
      </c>
    </row>
    <row r="28" spans="1:4">
      <c r="A28" s="4" t="s">
        <v>172</v>
      </c>
      <c r="B28" s="5" t="n">
        <v>-3482</v>
      </c>
      <c r="C28" s="5" t="n">
        <v>-3376</v>
      </c>
      <c r="D28" s="5" t="n">
        <v>-3349</v>
      </c>
    </row>
    <row r="29" spans="1:4">
      <c r="A29" s="4" t="s">
        <v>173</v>
      </c>
      <c r="B29" s="5" t="n">
        <v>121</v>
      </c>
      <c r="C29" s="5" t="n">
        <v>-226</v>
      </c>
      <c r="D29" s="5" t="n">
        <v>-1377</v>
      </c>
    </row>
    <row r="30" spans="1:4">
      <c r="A30" s="4" t="s">
        <v>174</v>
      </c>
      <c r="B30" s="5" t="n">
        <v>-56464</v>
      </c>
      <c r="C30" s="5" t="n">
        <v>-22486</v>
      </c>
      <c r="D30" s="5" t="n">
        <v>-16759</v>
      </c>
    </row>
    <row r="31" spans="1:4">
      <c r="A31" s="4" t="s">
        <v>175</v>
      </c>
      <c r="B31" s="5" t="n">
        <v>63</v>
      </c>
      <c r="C31" s="5" t="n">
        <v>155</v>
      </c>
      <c r="D31" s="5" t="n">
        <v>643</v>
      </c>
    </row>
    <row r="32" spans="1:4">
      <c r="A32" s="4" t="s">
        <v>176</v>
      </c>
      <c r="B32" s="5" t="n">
        <v>0</v>
      </c>
      <c r="C32" s="5" t="n">
        <v>953</v>
      </c>
      <c r="D32" s="5" t="n">
        <v>641</v>
      </c>
    </row>
    <row r="33" spans="1:4">
      <c r="A33" s="4" t="s">
        <v>177</v>
      </c>
      <c r="B33" s="5" t="n">
        <v>-42390</v>
      </c>
      <c r="C33" s="5" t="n">
        <v>-74049</v>
      </c>
      <c r="D33" s="5" t="n">
        <v>410</v>
      </c>
    </row>
    <row r="34" spans="1:4">
      <c r="A34" s="4" t="s">
        <v>178</v>
      </c>
      <c r="B34" s="5" t="n">
        <v>-265</v>
      </c>
      <c r="C34" s="5" t="n">
        <v>274</v>
      </c>
      <c r="D34" s="5" t="n">
        <v>62</v>
      </c>
    </row>
    <row r="35" spans="1:4">
      <c r="A35" s="4" t="s">
        <v>179</v>
      </c>
      <c r="B35" s="5" t="n">
        <v>2220</v>
      </c>
      <c r="C35" s="5" t="n">
        <v>1946</v>
      </c>
      <c r="D35" s="5" t="n">
        <v>1884</v>
      </c>
    </row>
    <row r="36" spans="1:4">
      <c r="A36" s="4" t="s">
        <v>180</v>
      </c>
      <c r="B36" s="5" t="n">
        <v>1955</v>
      </c>
      <c r="C36" s="5" t="n">
        <v>2220</v>
      </c>
      <c r="D36" s="5" t="n">
        <v>1946</v>
      </c>
    </row>
    <row r="37" spans="1:4">
      <c r="A37" s="3" t="s">
        <v>181</v>
      </c>
    </row>
    <row r="38" spans="1:4">
      <c r="A38" s="4" t="s">
        <v>182</v>
      </c>
      <c r="B38" s="5" t="n">
        <v>2763</v>
      </c>
      <c r="C38" s="5" t="n">
        <v>3326</v>
      </c>
      <c r="D38" s="5" t="n">
        <v>3760</v>
      </c>
    </row>
    <row r="39" spans="1:4">
      <c r="A39" s="4" t="s">
        <v>183</v>
      </c>
      <c r="B39" s="6" t="n">
        <v>17635</v>
      </c>
      <c r="C39" s="6" t="n">
        <v>16526</v>
      </c>
      <c r="D39" s="6" t="n">
        <v>1528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4</v>
      </c>
      <c r="D2" s="2" t="s">
        <v>729</v>
      </c>
    </row>
    <row r="3" spans="1:4">
      <c r="A3" s="3" t="s">
        <v>730</v>
      </c>
    </row>
    <row r="4" spans="1:4">
      <c r="A4" s="4" t="s">
        <v>731</v>
      </c>
      <c r="B4" s="6" t="n">
        <v>397</v>
      </c>
      <c r="C4" s="6" t="n">
        <v>466</v>
      </c>
      <c r="D4" s="6" t="n">
        <v>868</v>
      </c>
    </row>
    <row r="5" spans="1:4">
      <c r="A5" s="4" t="s">
        <v>732</v>
      </c>
      <c r="B5" s="6" t="n">
        <v>8</v>
      </c>
    </row>
    <row r="6" spans="1:4">
      <c r="A6" s="4" t="s">
        <v>733</v>
      </c>
    </row>
    <row r="7" spans="1:4">
      <c r="A7" s="3" t="s">
        <v>730</v>
      </c>
    </row>
    <row r="8" spans="1:4">
      <c r="A8" s="4" t="s">
        <v>734</v>
      </c>
      <c r="B8" s="4" t="s">
        <v>536</v>
      </c>
    </row>
    <row r="9" spans="1:4">
      <c r="A9" s="4" t="s">
        <v>735</v>
      </c>
      <c r="B9" s="4" t="s">
        <v>736</v>
      </c>
    </row>
    <row r="10" spans="1:4">
      <c r="A10" s="4" t="s">
        <v>737</v>
      </c>
    </row>
    <row r="11" spans="1:4">
      <c r="A11" s="3" t="s">
        <v>730</v>
      </c>
    </row>
    <row r="12" spans="1:4">
      <c r="A12" s="4" t="s">
        <v>734</v>
      </c>
      <c r="B12" s="4" t="s">
        <v>402</v>
      </c>
    </row>
    <row r="13" spans="1:4">
      <c r="A13" s="4" t="s">
        <v>735</v>
      </c>
      <c r="B13" s="4" t="s">
        <v>73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4</v>
      </c>
      <c r="D2" s="2" t="s">
        <v>96</v>
      </c>
    </row>
    <row r="3" spans="1:4">
      <c r="A3" s="4" t="s">
        <v>740</v>
      </c>
    </row>
    <row r="4" spans="1:4">
      <c r="A4" s="3" t="s">
        <v>741</v>
      </c>
    </row>
    <row r="5" spans="1:4">
      <c r="A5" s="4" t="s">
        <v>742</v>
      </c>
      <c r="B5" s="6" t="n">
        <v>1664</v>
      </c>
      <c r="C5" s="6" t="n">
        <v>1604</v>
      </c>
      <c r="D5" s="6" t="n">
        <v>15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2</v>
      </c>
      <c r="C1" s="2" t="s">
        <v>34</v>
      </c>
      <c r="D1" s="2" t="s">
        <v>729</v>
      </c>
    </row>
    <row r="2" spans="1:4">
      <c r="A2" s="3" t="s">
        <v>744</v>
      </c>
    </row>
    <row r="3" spans="1:4">
      <c r="A3" s="4" t="s">
        <v>745</v>
      </c>
      <c r="B3" s="6" t="n">
        <v>397</v>
      </c>
      <c r="C3" s="6" t="n">
        <v>466</v>
      </c>
      <c r="D3" s="6" t="n">
        <v>8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4</v>
      </c>
      <c r="D2" s="2" t="s">
        <v>96</v>
      </c>
    </row>
    <row r="3" spans="1:4">
      <c r="A3" s="3" t="s">
        <v>747</v>
      </c>
    </row>
    <row r="4" spans="1:4">
      <c r="A4" s="4" t="s">
        <v>748</v>
      </c>
      <c r="B4" s="6" t="n">
        <v>22791</v>
      </c>
      <c r="C4" s="6" t="n">
        <v>18538</v>
      </c>
    </row>
    <row r="5" spans="1:4">
      <c r="A5" s="4" t="s">
        <v>749</v>
      </c>
      <c r="B5" s="5" t="n">
        <v>631</v>
      </c>
      <c r="C5" s="5" t="n">
        <v>491</v>
      </c>
      <c r="D5" s="6" t="n">
        <v>386</v>
      </c>
    </row>
    <row r="6" spans="1:4">
      <c r="A6" s="4" t="s">
        <v>750</v>
      </c>
      <c r="B6" s="5" t="n">
        <v>811</v>
      </c>
      <c r="C6" s="5" t="n">
        <v>843</v>
      </c>
      <c r="D6" s="5" t="n">
        <v>642</v>
      </c>
    </row>
    <row r="7" spans="1:4">
      <c r="A7" s="4" t="s">
        <v>751</v>
      </c>
      <c r="B7" s="5" t="n">
        <v>-1938</v>
      </c>
      <c r="C7" s="5" t="n">
        <v>3573</v>
      </c>
      <c r="D7" s="5" t="n">
        <v>3139</v>
      </c>
    </row>
    <row r="8" spans="1:4">
      <c r="A8" s="4" t="s">
        <v>752</v>
      </c>
      <c r="B8" s="5" t="n">
        <v>-654</v>
      </c>
      <c r="C8" s="5" t="n">
        <v>-654</v>
      </c>
    </row>
    <row r="9" spans="1:4">
      <c r="A9" s="4" t="s">
        <v>753</v>
      </c>
      <c r="B9" s="6" t="n">
        <v>21641</v>
      </c>
      <c r="C9" s="6" t="n">
        <v>22791</v>
      </c>
      <c r="D9" s="6" t="n">
        <v>185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4</v>
      </c>
    </row>
    <row r="2" spans="1:3">
      <c r="A2" s="3" t="s">
        <v>755</v>
      </c>
    </row>
    <row r="3" spans="1:3">
      <c r="A3" s="4" t="s">
        <v>756</v>
      </c>
      <c r="B3" s="6" t="n">
        <v>17774</v>
      </c>
      <c r="C3" s="6" t="n">
        <v>18247</v>
      </c>
    </row>
    <row r="4" spans="1:3">
      <c r="A4" s="4" t="s">
        <v>757</v>
      </c>
      <c r="B4" s="5" t="n">
        <v>647</v>
      </c>
      <c r="C4" s="6" t="n">
        <v>653</v>
      </c>
    </row>
    <row r="5" spans="1:3">
      <c r="A5" s="4" t="s">
        <v>758</v>
      </c>
      <c r="B5" s="5" t="n">
        <v>957</v>
      </c>
    </row>
    <row r="6" spans="1:3">
      <c r="A6" s="4" t="s">
        <v>759</v>
      </c>
      <c r="B6" s="6" t="n">
        <v>1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4</v>
      </c>
      <c r="D2" s="2" t="s">
        <v>96</v>
      </c>
    </row>
    <row r="3" spans="1:4">
      <c r="A3" s="3" t="s">
        <v>761</v>
      </c>
    </row>
    <row r="4" spans="1:4">
      <c r="A4" s="4" t="s">
        <v>762</v>
      </c>
      <c r="B4" s="6" t="n">
        <v>124</v>
      </c>
      <c r="C4" s="6" t="n">
        <v>68</v>
      </c>
      <c r="D4" s="6" t="n">
        <v>342</v>
      </c>
    </row>
    <row r="5" spans="1:4">
      <c r="A5" s="4" t="s">
        <v>763</v>
      </c>
      <c r="B5" s="5" t="n">
        <v>-1402</v>
      </c>
      <c r="C5" s="5" t="n">
        <v>3509</v>
      </c>
      <c r="D5" s="5" t="n">
        <v>-801</v>
      </c>
    </row>
    <row r="6" spans="1:4">
      <c r="A6" s="4" t="s">
        <v>764</v>
      </c>
      <c r="B6" s="5" t="n">
        <v>-193</v>
      </c>
      <c r="C6" s="5" t="n">
        <v>-132</v>
      </c>
      <c r="D6" s="5" t="n">
        <v>2150</v>
      </c>
    </row>
    <row r="7" spans="1:4">
      <c r="A7" s="4" t="s">
        <v>765</v>
      </c>
      <c r="B7" s="5" t="n">
        <v>0</v>
      </c>
      <c r="C7" s="5" t="n">
        <v>0</v>
      </c>
      <c r="D7" s="5" t="n">
        <v>1191</v>
      </c>
    </row>
    <row r="8" spans="1:4">
      <c r="A8" s="4" t="s">
        <v>69</v>
      </c>
      <c r="B8" s="5" t="n">
        <v>-467</v>
      </c>
      <c r="C8" s="5" t="n">
        <v>128</v>
      </c>
      <c r="D8" s="5" t="n">
        <v>257</v>
      </c>
    </row>
    <row r="9" spans="1:4">
      <c r="A9" s="4" t="s">
        <v>751</v>
      </c>
      <c r="B9" s="6" t="n">
        <v>-1938</v>
      </c>
      <c r="C9" s="6" t="n">
        <v>3573</v>
      </c>
      <c r="D9" s="6" t="n">
        <v>313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4</v>
      </c>
      <c r="D2" s="2" t="s">
        <v>96</v>
      </c>
    </row>
    <row r="3" spans="1:4">
      <c r="A3" s="3" t="s">
        <v>219</v>
      </c>
    </row>
    <row r="4" spans="1:4">
      <c r="A4" s="4" t="s">
        <v>749</v>
      </c>
      <c r="B4" s="6" t="n">
        <v>631</v>
      </c>
      <c r="C4" s="6" t="n">
        <v>491</v>
      </c>
      <c r="D4" s="6" t="n">
        <v>386</v>
      </c>
    </row>
    <row r="5" spans="1:4">
      <c r="A5" s="4" t="s">
        <v>750</v>
      </c>
      <c r="B5" s="5" t="n">
        <v>811</v>
      </c>
      <c r="C5" s="5" t="n">
        <v>843</v>
      </c>
      <c r="D5" s="5" t="n">
        <v>642</v>
      </c>
    </row>
    <row r="6" spans="1:4">
      <c r="A6" s="4" t="s">
        <v>767</v>
      </c>
      <c r="B6" s="5" t="n">
        <v>365</v>
      </c>
      <c r="C6" s="5" t="n">
        <v>50</v>
      </c>
    </row>
    <row r="7" spans="1:4">
      <c r="A7" s="4" t="s">
        <v>768</v>
      </c>
      <c r="B7" s="5" t="n">
        <v>957</v>
      </c>
      <c r="C7" s="5" t="n">
        <v>957</v>
      </c>
      <c r="D7" s="5" t="n">
        <v>957</v>
      </c>
    </row>
    <row r="8" spans="1:4">
      <c r="A8" s="4" t="s">
        <v>769</v>
      </c>
      <c r="B8" s="6" t="n">
        <v>2764</v>
      </c>
      <c r="C8" s="6" t="n">
        <v>2341</v>
      </c>
      <c r="D8" s="6" t="n">
        <v>198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2"/>
    <col customWidth="1" max="3" min="3" width="41"/>
    <col customWidth="1" max="4" min="4" width="37"/>
  </cols>
  <sheetData>
    <row r="1" spans="1:4">
      <c r="A1" s="1" t="s">
        <v>770</v>
      </c>
      <c r="B1" s="2" t="s">
        <v>1</v>
      </c>
    </row>
    <row r="2" spans="1:4">
      <c r="B2" s="2" t="s">
        <v>2</v>
      </c>
      <c r="C2" s="2" t="s">
        <v>34</v>
      </c>
      <c r="D2" s="2" t="s">
        <v>96</v>
      </c>
    </row>
    <row r="3" spans="1:4">
      <c r="A3" s="3" t="s">
        <v>755</v>
      </c>
    </row>
    <row r="4" spans="1:4">
      <c r="A4" s="4" t="s">
        <v>771</v>
      </c>
      <c r="B4" s="4" t="s">
        <v>772</v>
      </c>
      <c r="C4" s="4" t="s">
        <v>773</v>
      </c>
    </row>
    <row r="5" spans="1:4">
      <c r="A5" s="4" t="s">
        <v>774</v>
      </c>
      <c r="B5" s="4" t="s">
        <v>775</v>
      </c>
      <c r="C5" s="4" t="s">
        <v>775</v>
      </c>
    </row>
    <row r="6" spans="1:4">
      <c r="A6" s="4" t="s">
        <v>776</v>
      </c>
      <c r="B6" s="4" t="s">
        <v>777</v>
      </c>
      <c r="C6" s="4" t="s">
        <v>777</v>
      </c>
    </row>
    <row r="7" spans="1:4">
      <c r="A7" s="4" t="s">
        <v>771</v>
      </c>
      <c r="B7" s="4" t="s">
        <v>773</v>
      </c>
      <c r="C7" s="4" t="s">
        <v>778</v>
      </c>
      <c r="D7" s="4" t="s">
        <v>779</v>
      </c>
    </row>
    <row r="8" spans="1:4">
      <c r="A8" s="4" t="s">
        <v>774</v>
      </c>
      <c r="B8" s="4" t="s">
        <v>775</v>
      </c>
      <c r="C8" s="4" t="s">
        <v>775</v>
      </c>
      <c r="D8" s="4" t="s">
        <v>775</v>
      </c>
    </row>
    <row r="9" spans="1:4">
      <c r="A9" s="4" t="s">
        <v>780</v>
      </c>
      <c r="B9" s="4" t="s">
        <v>781</v>
      </c>
      <c r="C9" s="4" t="s">
        <v>782</v>
      </c>
      <c r="D9" s="4" t="s">
        <v>783</v>
      </c>
    </row>
    <row r="10" spans="1:4">
      <c r="A10" s="4" t="s">
        <v>776</v>
      </c>
      <c r="B10" s="4" t="s">
        <v>784</v>
      </c>
      <c r="C10" s="4" t="s">
        <v>784</v>
      </c>
      <c r="D10" s="4" t="s">
        <v>7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438</v>
      </c>
    </row>
    <row r="2" spans="1:2">
      <c r="A2" s="3" t="s">
        <v>787</v>
      </c>
    </row>
    <row r="3" spans="1:2">
      <c r="A3" s="5" t="n">
        <v>2018</v>
      </c>
      <c r="B3" s="6" t="n">
        <v>647</v>
      </c>
    </row>
    <row r="4" spans="1:2">
      <c r="A4" s="5" t="n">
        <v>2019</v>
      </c>
      <c r="B4" s="5" t="n">
        <v>631</v>
      </c>
    </row>
    <row r="5" spans="1:2">
      <c r="A5" s="5" t="n">
        <v>2020</v>
      </c>
      <c r="B5" s="5" t="n">
        <v>612</v>
      </c>
    </row>
    <row r="6" spans="1:2">
      <c r="A6" s="5" t="n">
        <v>2021</v>
      </c>
      <c r="B6" s="5" t="n">
        <v>727</v>
      </c>
    </row>
    <row r="7" spans="1:2">
      <c r="A7" s="5" t="n">
        <v>2022</v>
      </c>
      <c r="B7" s="5" t="n">
        <v>699</v>
      </c>
    </row>
    <row r="8" spans="1:2">
      <c r="A8" s="4" t="s">
        <v>788</v>
      </c>
      <c r="B8" s="6" t="n">
        <v>463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4</v>
      </c>
    </row>
    <row r="2" spans="1:3">
      <c r="A2" s="3" t="s">
        <v>790</v>
      </c>
    </row>
    <row r="3" spans="1:3">
      <c r="A3" s="4" t="s">
        <v>791</v>
      </c>
      <c r="B3" s="6" t="n">
        <v>-3624</v>
      </c>
      <c r="C3" s="6" t="n">
        <v>-5926</v>
      </c>
    </row>
    <row r="4" spans="1:3">
      <c r="A4" s="4" t="s">
        <v>792</v>
      </c>
      <c r="B4" s="5" t="n">
        <v>-3349</v>
      </c>
      <c r="C4" s="5" t="n">
        <v>-4306</v>
      </c>
    </row>
    <row r="5" spans="1:3">
      <c r="A5" s="4" t="s">
        <v>793</v>
      </c>
      <c r="B5" s="5" t="n">
        <v>2569</v>
      </c>
      <c r="C5" s="5" t="n">
        <v>3807</v>
      </c>
    </row>
    <row r="6" spans="1:3">
      <c r="A6" s="4" t="s">
        <v>794</v>
      </c>
      <c r="B6" s="6" t="n">
        <v>-4404</v>
      </c>
      <c r="C6" s="6" t="n">
        <v>-64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4</v>
      </c>
      <c r="B1" s="2" t="s">
        <v>1</v>
      </c>
    </row>
    <row r="2" spans="1:4">
      <c r="B2" s="2" t="s">
        <v>2</v>
      </c>
      <c r="C2" s="2" t="s">
        <v>34</v>
      </c>
      <c r="D2" s="2" t="s">
        <v>96</v>
      </c>
    </row>
    <row r="3" spans="1:4">
      <c r="A3" s="3" t="s">
        <v>185</v>
      </c>
    </row>
    <row r="4" spans="1:4">
      <c r="A4" s="4" t="s">
        <v>186</v>
      </c>
      <c r="B4" s="6" t="n">
        <v>232</v>
      </c>
      <c r="C4" s="6" t="n">
        <v>168</v>
      </c>
      <c r="D4" s="6" t="n">
        <v>54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4</v>
      </c>
      <c r="D2" s="2" t="s">
        <v>96</v>
      </c>
    </row>
    <row r="3" spans="1:4">
      <c r="A3" s="3" t="s">
        <v>796</v>
      </c>
    </row>
    <row r="4" spans="1:4">
      <c r="A4" s="4" t="s">
        <v>797</v>
      </c>
      <c r="B4" s="6" t="n">
        <v>-6425</v>
      </c>
      <c r="C4" s="6" t="n">
        <v>-4834</v>
      </c>
    </row>
    <row r="5" spans="1:4">
      <c r="A5" s="4" t="s">
        <v>798</v>
      </c>
      <c r="B5" s="5" t="n">
        <v>1938</v>
      </c>
      <c r="C5" s="5" t="n">
        <v>-3573</v>
      </c>
    </row>
    <row r="6" spans="1:4">
      <c r="A6" s="4" t="s">
        <v>799</v>
      </c>
      <c r="B6" s="5" t="n">
        <v>1322</v>
      </c>
      <c r="C6" s="5" t="n">
        <v>1007</v>
      </c>
    </row>
    <row r="7" spans="1:4">
      <c r="A7" s="4" t="s">
        <v>793</v>
      </c>
      <c r="B7" s="5" t="n">
        <v>-1239</v>
      </c>
      <c r="C7" s="5" t="n">
        <v>975</v>
      </c>
    </row>
    <row r="8" spans="1:4">
      <c r="A8" s="4" t="s">
        <v>116</v>
      </c>
      <c r="B8" s="5" t="n">
        <v>2021</v>
      </c>
      <c r="C8" s="5" t="n">
        <v>-1591</v>
      </c>
      <c r="D8" s="6" t="n">
        <v>-1331</v>
      </c>
    </row>
    <row r="9" spans="1:4">
      <c r="A9" s="4" t="s">
        <v>800</v>
      </c>
      <c r="B9" s="6" t="n">
        <v>-4404</v>
      </c>
      <c r="C9" s="6" t="n">
        <v>-6425</v>
      </c>
      <c r="D9" s="6" t="n">
        <v>-483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34</v>
      </c>
    </row>
    <row r="3" spans="1:3">
      <c r="A3" s="4" t="s">
        <v>802</v>
      </c>
    </row>
    <row r="4" spans="1:3">
      <c r="A4" s="3" t="s">
        <v>803</v>
      </c>
    </row>
    <row r="5" spans="1:3">
      <c r="A5" s="4" t="s">
        <v>103</v>
      </c>
      <c r="B5" s="6" t="n">
        <v>-957</v>
      </c>
      <c r="C5" s="6" t="n">
        <v>-957</v>
      </c>
    </row>
    <row r="6" spans="1:3">
      <c r="A6" s="4" t="s">
        <v>804</v>
      </c>
    </row>
    <row r="7" spans="1:3">
      <c r="A7" s="3" t="s">
        <v>803</v>
      </c>
    </row>
    <row r="8" spans="1:3">
      <c r="A8" s="4" t="s">
        <v>103</v>
      </c>
      <c r="B8" s="5" t="n">
        <v>-365</v>
      </c>
      <c r="C8" s="5" t="n">
        <v>-50</v>
      </c>
    </row>
    <row r="9" spans="1:3">
      <c r="A9" s="4" t="s">
        <v>805</v>
      </c>
    </row>
    <row r="10" spans="1:3">
      <c r="A10" s="3" t="s">
        <v>803</v>
      </c>
    </row>
    <row r="11" spans="1:3">
      <c r="A11" s="4" t="s">
        <v>103</v>
      </c>
      <c r="B11" s="5" t="n">
        <v>-1322</v>
      </c>
      <c r="C11" s="5" t="n">
        <v>-1007</v>
      </c>
    </row>
    <row r="12" spans="1:3">
      <c r="A12" s="4" t="s">
        <v>111</v>
      </c>
      <c r="B12" s="5" t="n">
        <v>502</v>
      </c>
      <c r="C12" s="5" t="n">
        <v>383</v>
      </c>
    </row>
    <row r="13" spans="1:3">
      <c r="A13" s="4" t="s">
        <v>806</v>
      </c>
      <c r="B13" s="6" t="n">
        <v>-820</v>
      </c>
      <c r="C13" s="6" t="n">
        <v>-62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807</v>
      </c>
      <c r="B1" s="2" t="s">
        <v>1</v>
      </c>
    </row>
    <row r="2" spans="1:2">
      <c r="B2" s="2" t="s">
        <v>2</v>
      </c>
    </row>
    <row r="3" spans="1:2">
      <c r="A3" s="3" t="s">
        <v>808</v>
      </c>
    </row>
    <row r="4" spans="1:2">
      <c r="A4" s="4" t="s">
        <v>809</v>
      </c>
      <c r="B4" s="4" t="s">
        <v>81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4</v>
      </c>
      <c r="D2" s="2" t="s">
        <v>96</v>
      </c>
    </row>
    <row r="3" spans="1:4">
      <c r="A3" s="3" t="s">
        <v>224</v>
      </c>
    </row>
    <row r="4" spans="1:4">
      <c r="A4" s="4" t="s">
        <v>812</v>
      </c>
      <c r="B4" s="6" t="n">
        <v>8043</v>
      </c>
      <c r="C4" s="6" t="n">
        <v>7138</v>
      </c>
      <c r="D4" s="6" t="n">
        <v>1096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4</v>
      </c>
    </row>
    <row r="2" spans="1:3">
      <c r="A2" s="3" t="s">
        <v>224</v>
      </c>
    </row>
    <row r="3" spans="1:3">
      <c r="A3" s="4" t="s">
        <v>87</v>
      </c>
      <c r="B3" s="6" t="n">
        <v>178</v>
      </c>
      <c r="C3" s="6" t="n">
        <v>11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4</v>
      </c>
      <c r="D2" s="2" t="s">
        <v>96</v>
      </c>
    </row>
    <row r="3" spans="1:4">
      <c r="A3" s="3" t="s">
        <v>815</v>
      </c>
    </row>
    <row r="4" spans="1:4">
      <c r="A4" s="4" t="s">
        <v>126</v>
      </c>
      <c r="B4" s="4" t="s">
        <v>536</v>
      </c>
      <c r="C4" s="4" t="s">
        <v>536</v>
      </c>
      <c r="D4" s="4" t="s">
        <v>536</v>
      </c>
    </row>
    <row r="5" spans="1:4">
      <c r="A5" s="4" t="s">
        <v>816</v>
      </c>
    </row>
    <row r="6" spans="1:4">
      <c r="A6" s="3" t="s">
        <v>815</v>
      </c>
    </row>
    <row r="7" spans="1:4">
      <c r="A7" s="4" t="s">
        <v>126</v>
      </c>
      <c r="B7" s="4" t="s">
        <v>817</v>
      </c>
      <c r="C7" s="4" t="s">
        <v>818</v>
      </c>
      <c r="D7" s="4" t="s">
        <v>819</v>
      </c>
    </row>
    <row r="8" spans="1:4">
      <c r="A8" s="4" t="s">
        <v>820</v>
      </c>
    </row>
    <row r="9" spans="1:4">
      <c r="A9" s="3" t="s">
        <v>815</v>
      </c>
    </row>
    <row r="10" spans="1:4">
      <c r="A10" s="4" t="s">
        <v>126</v>
      </c>
      <c r="B10" s="4" t="s">
        <v>821</v>
      </c>
      <c r="C10" s="4" t="s">
        <v>822</v>
      </c>
      <c r="D10" s="4" t="s">
        <v>823</v>
      </c>
    </row>
    <row r="11" spans="1:4">
      <c r="A11" s="4" t="s">
        <v>824</v>
      </c>
    </row>
    <row r="12" spans="1:4">
      <c r="A12" s="3" t="s">
        <v>815</v>
      </c>
    </row>
    <row r="13" spans="1:4">
      <c r="A13" s="4" t="s">
        <v>126</v>
      </c>
      <c r="B13" s="4" t="s">
        <v>825</v>
      </c>
      <c r="C13" s="4" t="s">
        <v>826</v>
      </c>
      <c r="D13" s="4" t="s">
        <v>827</v>
      </c>
    </row>
    <row r="14" spans="1:4">
      <c r="A14" s="4" t="s">
        <v>828</v>
      </c>
    </row>
    <row r="15" spans="1:4">
      <c r="A15" s="3" t="s">
        <v>815</v>
      </c>
    </row>
    <row r="16" spans="1:4">
      <c r="A16" s="4" t="s">
        <v>126</v>
      </c>
      <c r="B16" s="4" t="s">
        <v>829</v>
      </c>
      <c r="C16" s="4" t="s">
        <v>830</v>
      </c>
      <c r="D16" s="4" t="s">
        <v>831</v>
      </c>
    </row>
    <row r="17" spans="1:4">
      <c r="A17" s="4" t="s">
        <v>832</v>
      </c>
    </row>
    <row r="18" spans="1:4">
      <c r="A18" s="3" t="s">
        <v>815</v>
      </c>
    </row>
    <row r="19" spans="1:4">
      <c r="A19" s="4" t="s">
        <v>126</v>
      </c>
      <c r="B19" s="4" t="s">
        <v>833</v>
      </c>
      <c r="C19" s="4" t="s">
        <v>834</v>
      </c>
      <c r="D19" s="4" t="s">
        <v>835</v>
      </c>
    </row>
    <row r="20" spans="1:4">
      <c r="A20" s="4" t="s">
        <v>836</v>
      </c>
    </row>
    <row r="21" spans="1:4">
      <c r="A21" s="3" t="s">
        <v>815</v>
      </c>
    </row>
    <row r="22" spans="1:4">
      <c r="A22" s="4" t="s">
        <v>126</v>
      </c>
      <c r="B22" s="4" t="s">
        <v>818</v>
      </c>
      <c r="C22" s="4" t="s">
        <v>837</v>
      </c>
      <c r="D22" s="4" t="s">
        <v>838</v>
      </c>
    </row>
    <row r="23" spans="1:4">
      <c r="A23" s="4" t="s">
        <v>839</v>
      </c>
    </row>
    <row r="24" spans="1:4">
      <c r="A24" s="3" t="s">
        <v>815</v>
      </c>
    </row>
    <row r="25" spans="1:4">
      <c r="A25" s="4" t="s">
        <v>126</v>
      </c>
      <c r="B25" s="4" t="s">
        <v>840</v>
      </c>
      <c r="C25" s="4" t="s">
        <v>841</v>
      </c>
      <c r="D25" s="4" t="s">
        <v>84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4</v>
      </c>
      <c r="D2" s="2" t="s">
        <v>96</v>
      </c>
    </row>
    <row r="3" spans="1:4">
      <c r="A3" s="3" t="s">
        <v>843</v>
      </c>
    </row>
    <row r="4" spans="1:4">
      <c r="A4" s="4" t="s">
        <v>844</v>
      </c>
      <c r="B4" s="6" t="n">
        <v>4461</v>
      </c>
      <c r="C4" s="6" t="n">
        <v>3141</v>
      </c>
      <c r="D4" s="6" t="n">
        <v>3385</v>
      </c>
    </row>
    <row r="5" spans="1:4">
      <c r="A5" s="4" t="s">
        <v>845</v>
      </c>
      <c r="B5" s="5" t="n">
        <v>28448</v>
      </c>
      <c r="C5" s="5" t="n">
        <v>28478</v>
      </c>
      <c r="D5" s="5" t="n">
        <v>21918</v>
      </c>
    </row>
    <row r="6" spans="1:4">
      <c r="A6" s="4" t="s">
        <v>846</v>
      </c>
      <c r="B6" s="5" t="n">
        <v>-28646</v>
      </c>
      <c r="C6" s="5" t="n">
        <v>-27158</v>
      </c>
      <c r="D6" s="5" t="n">
        <v>-22162</v>
      </c>
    </row>
    <row r="7" spans="1:4">
      <c r="A7" s="4" t="s">
        <v>847</v>
      </c>
      <c r="B7" s="5" t="n">
        <v>4263</v>
      </c>
      <c r="C7" s="5" t="n">
        <v>4461</v>
      </c>
      <c r="D7" s="5" t="n">
        <v>3141</v>
      </c>
    </row>
    <row r="8" spans="1:4">
      <c r="A8" s="4" t="s">
        <v>848</v>
      </c>
    </row>
    <row r="9" spans="1:4">
      <c r="A9" s="3" t="s">
        <v>843</v>
      </c>
    </row>
    <row r="10" spans="1:4">
      <c r="A10" s="4" t="s">
        <v>844</v>
      </c>
      <c r="B10" s="5" t="n">
        <v>397</v>
      </c>
      <c r="C10" s="5" t="n">
        <v>235</v>
      </c>
      <c r="D10" s="5" t="n">
        <v>209</v>
      </c>
    </row>
    <row r="11" spans="1:4">
      <c r="A11" s="4" t="s">
        <v>845</v>
      </c>
      <c r="B11" s="5" t="n">
        <v>58</v>
      </c>
      <c r="C11" s="5" t="n">
        <v>199</v>
      </c>
      <c r="D11" s="5" t="n">
        <v>36</v>
      </c>
    </row>
    <row r="12" spans="1:4">
      <c r="A12" s="4" t="s">
        <v>846</v>
      </c>
      <c r="B12" s="5" t="n">
        <v>-192</v>
      </c>
      <c r="C12" s="5" t="n">
        <v>-37</v>
      </c>
      <c r="D12" s="5" t="n">
        <v>-10</v>
      </c>
    </row>
    <row r="13" spans="1:4">
      <c r="A13" s="4" t="s">
        <v>847</v>
      </c>
      <c r="B13" s="5" t="n">
        <v>263</v>
      </c>
      <c r="C13" s="5" t="n">
        <v>397</v>
      </c>
      <c r="D13" s="5" t="n">
        <v>235</v>
      </c>
    </row>
    <row r="14" spans="1:4">
      <c r="A14" s="4" t="s">
        <v>849</v>
      </c>
    </row>
    <row r="15" spans="1:4">
      <c r="A15" s="3" t="s">
        <v>843</v>
      </c>
    </row>
    <row r="16" spans="1:4">
      <c r="A16" s="4" t="s">
        <v>844</v>
      </c>
      <c r="B16" s="5" t="n">
        <v>975</v>
      </c>
      <c r="C16" s="5" t="n">
        <v>800</v>
      </c>
      <c r="D16" s="5" t="n">
        <v>650</v>
      </c>
    </row>
    <row r="17" spans="1:4">
      <c r="A17" s="4" t="s">
        <v>845</v>
      </c>
      <c r="B17" s="5" t="n">
        <v>12274</v>
      </c>
      <c r="C17" s="5" t="n">
        <v>12928</v>
      </c>
      <c r="D17" s="5" t="n">
        <v>12341</v>
      </c>
    </row>
    <row r="18" spans="1:4">
      <c r="A18" s="4" t="s">
        <v>846</v>
      </c>
      <c r="B18" s="5" t="n">
        <v>-12399</v>
      </c>
      <c r="C18" s="5" t="n">
        <v>-12753</v>
      </c>
      <c r="D18" s="5" t="n">
        <v>-12191</v>
      </c>
    </row>
    <row r="19" spans="1:4">
      <c r="A19" s="4" t="s">
        <v>847</v>
      </c>
      <c r="B19" s="5" t="n">
        <v>850</v>
      </c>
      <c r="C19" s="5" t="n">
        <v>975</v>
      </c>
      <c r="D19" s="5" t="n">
        <v>800</v>
      </c>
    </row>
    <row r="20" spans="1:4">
      <c r="A20" s="4" t="s">
        <v>850</v>
      </c>
    </row>
    <row r="21" spans="1:4">
      <c r="A21" s="3" t="s">
        <v>843</v>
      </c>
    </row>
    <row r="22" spans="1:4">
      <c r="A22" s="4" t="s">
        <v>844</v>
      </c>
      <c r="B22" s="5" t="n">
        <v>2918</v>
      </c>
      <c r="C22" s="5" t="n">
        <v>1931</v>
      </c>
      <c r="D22" s="5" t="n">
        <v>2351</v>
      </c>
    </row>
    <row r="23" spans="1:4">
      <c r="A23" s="4" t="s">
        <v>845</v>
      </c>
      <c r="B23" s="5" t="n">
        <v>16116</v>
      </c>
      <c r="C23" s="5" t="n">
        <v>15351</v>
      </c>
      <c r="D23" s="5" t="n">
        <v>9541</v>
      </c>
    </row>
    <row r="24" spans="1:4">
      <c r="A24" s="4" t="s">
        <v>846</v>
      </c>
      <c r="B24" s="5" t="n">
        <v>-16055</v>
      </c>
      <c r="C24" s="5" t="n">
        <v>-14364</v>
      </c>
      <c r="D24" s="5" t="n">
        <v>-9961</v>
      </c>
    </row>
    <row r="25" spans="1:4">
      <c r="A25" s="4" t="s">
        <v>847</v>
      </c>
      <c r="B25" s="5" t="n">
        <v>2979</v>
      </c>
      <c r="C25" s="5" t="n">
        <v>2918</v>
      </c>
      <c r="D25" s="5" t="n">
        <v>1931</v>
      </c>
    </row>
    <row r="26" spans="1:4">
      <c r="A26" s="4" t="s">
        <v>390</v>
      </c>
    </row>
    <row r="27" spans="1:4">
      <c r="A27" s="3" t="s">
        <v>843</v>
      </c>
    </row>
    <row r="28" spans="1:4">
      <c r="A28" s="4" t="s">
        <v>844</v>
      </c>
      <c r="B28" s="5" t="n">
        <v>171</v>
      </c>
      <c r="C28" s="5" t="n">
        <v>175</v>
      </c>
      <c r="D28" s="5" t="n">
        <v>175</v>
      </c>
    </row>
    <row r="29" spans="1:4">
      <c r="A29" s="4" t="s">
        <v>845</v>
      </c>
      <c r="B29" s="5" t="n">
        <v>0</v>
      </c>
      <c r="C29" s="5" t="n">
        <v>0</v>
      </c>
      <c r="D29" s="5" t="n">
        <v>0</v>
      </c>
    </row>
    <row r="30" spans="1:4">
      <c r="A30" s="4" t="s">
        <v>846</v>
      </c>
      <c r="B30" s="5" t="n">
        <v>0</v>
      </c>
      <c r="C30" s="5" t="n">
        <v>-4</v>
      </c>
      <c r="D30" s="5" t="n">
        <v>0</v>
      </c>
    </row>
    <row r="31" spans="1:4">
      <c r="A31" s="4" t="s">
        <v>847</v>
      </c>
      <c r="B31" s="6" t="n">
        <v>171</v>
      </c>
      <c r="C31" s="6" t="n">
        <v>171</v>
      </c>
      <c r="D31" s="6" t="n">
        <v>17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1</v>
      </c>
      <c r="B1" s="2" t="s">
        <v>852</v>
      </c>
      <c r="J1" s="2" t="s">
        <v>1</v>
      </c>
    </row>
    <row r="2" spans="1:12">
      <c r="B2" s="2" t="s">
        <v>2</v>
      </c>
      <c r="C2" s="2" t="s">
        <v>853</v>
      </c>
      <c r="D2" s="2" t="s">
        <v>4</v>
      </c>
      <c r="E2" s="2" t="s">
        <v>854</v>
      </c>
      <c r="F2" s="2" t="s">
        <v>34</v>
      </c>
      <c r="G2" s="2" t="s">
        <v>855</v>
      </c>
      <c r="H2" s="2" t="s">
        <v>856</v>
      </c>
      <c r="I2" s="2" t="s">
        <v>857</v>
      </c>
      <c r="J2" s="2" t="s">
        <v>2</v>
      </c>
      <c r="K2" s="2" t="s">
        <v>34</v>
      </c>
      <c r="L2" s="2" t="s">
        <v>96</v>
      </c>
    </row>
    <row r="3" spans="1:12">
      <c r="A3" s="3" t="s">
        <v>233</v>
      </c>
    </row>
    <row r="4" spans="1:12">
      <c r="A4" s="4" t="s">
        <v>98</v>
      </c>
      <c r="B4" s="6" t="n">
        <v>201591</v>
      </c>
      <c r="C4" s="6" t="n">
        <v>173376</v>
      </c>
      <c r="D4" s="6" t="n">
        <v>249375</v>
      </c>
      <c r="E4" s="6" t="n">
        <v>222293</v>
      </c>
      <c r="F4" s="6" t="n">
        <v>231538</v>
      </c>
      <c r="G4" s="6" t="n">
        <v>215742</v>
      </c>
      <c r="H4" s="6" t="n">
        <v>279002</v>
      </c>
      <c r="I4" s="6" t="n">
        <v>225777</v>
      </c>
      <c r="J4" s="6" t="n">
        <v>846635</v>
      </c>
      <c r="K4" s="6" t="n">
        <v>952059</v>
      </c>
      <c r="L4" s="6" t="n">
        <v>887245</v>
      </c>
    </row>
    <row r="5" spans="1:12">
      <c r="A5" s="4" t="s">
        <v>100</v>
      </c>
      <c r="B5" s="5" t="n">
        <v>33633</v>
      </c>
      <c r="C5" s="5" t="n">
        <v>28426</v>
      </c>
      <c r="D5" s="5" t="n">
        <v>43389</v>
      </c>
      <c r="E5" s="5" t="n">
        <v>36475</v>
      </c>
      <c r="F5" s="5" t="n">
        <v>33664</v>
      </c>
      <c r="G5" s="5" t="n">
        <v>25588</v>
      </c>
      <c r="H5" s="5" t="n">
        <v>45011</v>
      </c>
      <c r="I5" s="5" t="n">
        <v>33205</v>
      </c>
      <c r="J5" s="5" t="n">
        <v>141923</v>
      </c>
      <c r="K5" s="5" t="n">
        <v>137468</v>
      </c>
      <c r="L5" s="5" t="n">
        <v>132056</v>
      </c>
    </row>
    <row r="6" spans="1:12">
      <c r="A6" s="4" t="s">
        <v>105</v>
      </c>
      <c r="B6" s="5" t="n">
        <v>11616</v>
      </c>
      <c r="C6" s="5" t="n">
        <v>10430</v>
      </c>
      <c r="D6" s="5" t="n">
        <v>19742</v>
      </c>
      <c r="E6" s="5" t="n">
        <v>16556</v>
      </c>
      <c r="F6" s="5" t="n">
        <v>12406</v>
      </c>
      <c r="G6" s="5" t="n">
        <v>5469</v>
      </c>
      <c r="H6" s="5" t="n">
        <v>19692</v>
      </c>
      <c r="I6" s="5" t="n">
        <v>13745</v>
      </c>
      <c r="J6" s="5" t="n">
        <v>58344</v>
      </c>
      <c r="K6" s="5" t="n">
        <v>51312</v>
      </c>
      <c r="L6" s="5" t="n">
        <v>51879</v>
      </c>
    </row>
    <row r="7" spans="1:12">
      <c r="A7" s="4" t="s">
        <v>112</v>
      </c>
      <c r="B7" s="6" t="n">
        <v>6724</v>
      </c>
      <c r="C7" s="6" t="n">
        <v>6336</v>
      </c>
      <c r="D7" s="6" t="n">
        <v>12885</v>
      </c>
      <c r="E7" s="6" t="n">
        <v>10180</v>
      </c>
      <c r="F7" s="6" t="n">
        <v>7277</v>
      </c>
      <c r="G7" s="6" t="n">
        <v>3078</v>
      </c>
      <c r="H7" s="6" t="n">
        <v>12050</v>
      </c>
      <c r="I7" s="6" t="n">
        <v>7990</v>
      </c>
      <c r="J7" s="6" t="n">
        <v>36125</v>
      </c>
      <c r="K7" s="6" t="n">
        <v>30395</v>
      </c>
      <c r="L7" s="6" t="n">
        <v>29305</v>
      </c>
    </row>
    <row r="8" spans="1:12">
      <c r="A8" s="4" t="s">
        <v>858</v>
      </c>
      <c r="B8" s="7" t="n">
        <v>0.59</v>
      </c>
      <c r="C8" s="7" t="n">
        <v>0.5600000000000001</v>
      </c>
      <c r="D8" s="7" t="n">
        <v>1.14</v>
      </c>
      <c r="E8" s="7" t="n">
        <v>0.9</v>
      </c>
      <c r="F8" s="7" t="n">
        <v>0.65</v>
      </c>
      <c r="G8" s="7" t="n">
        <v>0.27</v>
      </c>
      <c r="H8" s="7" t="n">
        <v>1.07</v>
      </c>
      <c r="I8" s="7" t="n">
        <v>0.71</v>
      </c>
      <c r="J8" s="7" t="n">
        <v>3.19</v>
      </c>
      <c r="K8" s="7" t="n">
        <v>2.71</v>
      </c>
      <c r="L8" s="7" t="n">
        <v>2.63</v>
      </c>
    </row>
    <row r="9" spans="1:12">
      <c r="A9" s="4" t="s">
        <v>859</v>
      </c>
      <c r="B9" s="8" t="n">
        <v>0.59</v>
      </c>
      <c r="C9" s="8" t="n">
        <v>0.55</v>
      </c>
      <c r="D9" s="8" t="n">
        <v>1.13</v>
      </c>
      <c r="E9" s="8" t="n">
        <v>0.89</v>
      </c>
      <c r="F9" s="8" t="n">
        <v>0.64</v>
      </c>
      <c r="G9" s="8" t="n">
        <v>0.27</v>
      </c>
      <c r="H9" s="8" t="n">
        <v>1.07</v>
      </c>
      <c r="I9" s="8" t="n">
        <v>0.71</v>
      </c>
      <c r="J9" s="8" t="n">
        <v>3.17</v>
      </c>
      <c r="K9" s="8" t="n">
        <v>2.68</v>
      </c>
      <c r="L9" s="8" t="n">
        <v>2.61</v>
      </c>
    </row>
    <row r="10" spans="1:12">
      <c r="A10" s="4" t="s">
        <v>860</v>
      </c>
      <c r="B10" s="6" t="n">
        <v>0</v>
      </c>
      <c r="C10" s="6" t="n">
        <v>0</v>
      </c>
      <c r="D10" s="7" t="n">
        <v>2.5</v>
      </c>
      <c r="E10" s="7" t="n">
        <v>2.5</v>
      </c>
      <c r="F10" s="6" t="n">
        <v>0</v>
      </c>
      <c r="G10" s="6" t="n">
        <v>0</v>
      </c>
      <c r="H10" s="6" t="n">
        <v>2</v>
      </c>
      <c r="I10" s="6" t="n">
        <v>0</v>
      </c>
      <c r="J10" s="6" t="n">
        <v>5</v>
      </c>
      <c r="K10" s="6" t="n">
        <v>2</v>
      </c>
      <c r="L10" s="7" t="n">
        <v>1.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21"/>
    <col customWidth="1" max="5" min="5" width="21"/>
    <col customWidth="1" max="6" min="6" width="21"/>
    <col customWidth="1" max="7" min="7" width="31"/>
    <col customWidth="1" max="8" min="8" width="21"/>
    <col customWidth="1" max="9" min="9" width="21"/>
  </cols>
  <sheetData>
    <row r="1" spans="1:9">
      <c r="A1" s="1" t="s">
        <v>861</v>
      </c>
      <c r="B1" s="2" t="s">
        <v>862</v>
      </c>
      <c r="C1" s="2" t="s">
        <v>863</v>
      </c>
      <c r="D1" s="2" t="s">
        <v>864</v>
      </c>
      <c r="E1" s="2" t="s">
        <v>865</v>
      </c>
      <c r="F1" s="2" t="s">
        <v>866</v>
      </c>
      <c r="G1" s="2" t="s">
        <v>867</v>
      </c>
      <c r="H1" s="2" t="s">
        <v>868</v>
      </c>
      <c r="I1" s="2" t="s">
        <v>869</v>
      </c>
    </row>
    <row r="2" spans="1:9">
      <c r="A2" s="3" t="s">
        <v>870</v>
      </c>
    </row>
    <row r="3" spans="1:9">
      <c r="A3" s="4" t="s">
        <v>871</v>
      </c>
      <c r="D3" s="6" t="n">
        <v>28314000</v>
      </c>
      <c r="E3" s="6" t="n">
        <v>28150000</v>
      </c>
      <c r="F3" s="6" t="n">
        <v>22486000</v>
      </c>
      <c r="G3" s="6" t="n">
        <v>56464000</v>
      </c>
      <c r="H3" s="6" t="n">
        <v>22486000</v>
      </c>
      <c r="I3" s="6" t="n">
        <v>16759000</v>
      </c>
    </row>
    <row r="4" spans="1:9">
      <c r="A4" s="4" t="s">
        <v>872</v>
      </c>
      <c r="G4" s="7" t="n">
        <v>0.5</v>
      </c>
    </row>
    <row r="5" spans="1:9">
      <c r="A5" s="4" t="s">
        <v>724</v>
      </c>
      <c r="D5" s="4" t="s">
        <v>708</v>
      </c>
      <c r="E5" s="4" t="s">
        <v>709</v>
      </c>
      <c r="F5" s="4" t="s">
        <v>710</v>
      </c>
    </row>
    <row r="6" spans="1:9">
      <c r="A6" s="4" t="s">
        <v>873</v>
      </c>
      <c r="D6" s="4" t="s">
        <v>718</v>
      </c>
      <c r="E6" s="4" t="s">
        <v>719</v>
      </c>
      <c r="F6" s="4" t="s">
        <v>720</v>
      </c>
    </row>
    <row r="7" spans="1:9">
      <c r="A7" s="4" t="s">
        <v>874</v>
      </c>
      <c r="D7" s="4" t="s">
        <v>712</v>
      </c>
      <c r="E7" s="4" t="s">
        <v>713</v>
      </c>
      <c r="F7" s="4" t="s">
        <v>714</v>
      </c>
    </row>
    <row r="8" spans="1:9">
      <c r="A8" s="4" t="s">
        <v>725</v>
      </c>
    </row>
    <row r="9" spans="1:9">
      <c r="A9" s="3" t="s">
        <v>870</v>
      </c>
    </row>
    <row r="10" spans="1:9">
      <c r="A10" s="4" t="s">
        <v>871</v>
      </c>
      <c r="B10" s="6" t="n">
        <v>28370000</v>
      </c>
    </row>
    <row r="11" spans="1:9">
      <c r="A11" s="4" t="s">
        <v>875</v>
      </c>
      <c r="B11" s="6" t="n">
        <v>2</v>
      </c>
    </row>
    <row r="12" spans="1:9">
      <c r="A12" s="4" t="s">
        <v>872</v>
      </c>
      <c r="B12" s="7" t="n">
        <v>0.5</v>
      </c>
    </row>
    <row r="13" spans="1:9">
      <c r="A13" s="4" t="s">
        <v>724</v>
      </c>
      <c r="B13" s="4" t="s">
        <v>726</v>
      </c>
    </row>
    <row r="14" spans="1:9">
      <c r="A14" s="4" t="s">
        <v>873</v>
      </c>
      <c r="B14" s="4" t="s">
        <v>876</v>
      </c>
    </row>
    <row r="15" spans="1:9">
      <c r="A15" s="4" t="s">
        <v>874</v>
      </c>
      <c r="B15" s="4" t="s">
        <v>877</v>
      </c>
    </row>
    <row r="16" spans="1:9">
      <c r="A16" s="4" t="s">
        <v>878</v>
      </c>
    </row>
    <row r="17" spans="1:9">
      <c r="A17" s="3" t="s">
        <v>870</v>
      </c>
    </row>
    <row r="18" spans="1:9">
      <c r="A18" s="4" t="s">
        <v>879</v>
      </c>
      <c r="C18" s="6" t="n">
        <v>30000000</v>
      </c>
    </row>
    <row r="19" spans="1:9">
      <c r="A19" s="4" t="s">
        <v>880</v>
      </c>
    </row>
    <row r="20" spans="1:9">
      <c r="A20" s="3" t="s">
        <v>870</v>
      </c>
    </row>
    <row r="21" spans="1:9">
      <c r="A21" s="4" t="s">
        <v>881</v>
      </c>
      <c r="C21" s="6" t="n">
        <v>60000000</v>
      </c>
    </row>
    <row r="22" spans="1:9">
      <c r="A22" s="4" t="s">
        <v>882</v>
      </c>
      <c r="C22" s="5" t="n">
        <v>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3T16:17:46Z</dcterms:created>
  <dcterms:modified xmlns:dcterms="http://purl.org/dc/terms/" xmlns:xsi="http://www.w3.org/2001/XMLSchema-instance" xsi:type="dcterms:W3CDTF">2017-08-23T16:17:46Z</dcterms:modified>
</cp:coreProperties>
</file>